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Description, Basis of " sheetId="9" state="visible" r:id="rId9"/>
    <sheet xmlns:r="http://schemas.openxmlformats.org/officeDocument/2006/relationships" name="Acquisition of Coflex and CoFix" sheetId="10" state="visible" r:id="rId10"/>
    <sheet xmlns:r="http://schemas.openxmlformats.org/officeDocument/2006/relationships" name="Acquisition of Surgalign Holdin" sheetId="11" state="visible" r:id="rId11"/>
    <sheet xmlns:r="http://schemas.openxmlformats.org/officeDocument/2006/relationships" name="Revenue"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Intangible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Supplemental Disclosure of Cash" sheetId="24" state="visible" r:id="rId24"/>
    <sheet xmlns:r="http://schemas.openxmlformats.org/officeDocument/2006/relationships" name="Related Party Transactions" sheetId="25" state="visible" r:id="rId25"/>
    <sheet xmlns:r="http://schemas.openxmlformats.org/officeDocument/2006/relationships" name="Segment and Geographic Informat" sheetId="26" state="visible" r:id="rId26"/>
    <sheet xmlns:r="http://schemas.openxmlformats.org/officeDocument/2006/relationships" name="Subsequent Event" sheetId="27" state="visible" r:id="rId27"/>
    <sheet xmlns:r="http://schemas.openxmlformats.org/officeDocument/2006/relationships" name="Business Description, Basis o_2" sheetId="28" state="visible" r:id="rId28"/>
    <sheet xmlns:r="http://schemas.openxmlformats.org/officeDocument/2006/relationships" name="Business Description, Basis o_3" sheetId="29" state="visible" r:id="rId29"/>
    <sheet xmlns:r="http://schemas.openxmlformats.org/officeDocument/2006/relationships" name="Acquisition of Coflex and CoF_2" sheetId="30" state="visible" r:id="rId30"/>
    <sheet xmlns:r="http://schemas.openxmlformats.org/officeDocument/2006/relationships" name="Acquisition of Surgalign Hold_2"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Intangible Assets (Tables)"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Stock-Based Compensation (Table" sheetId="38" state="visible" r:id="rId38"/>
    <sheet xmlns:r="http://schemas.openxmlformats.org/officeDocument/2006/relationships" name="Net Income (Loss) Per Share (Ta" sheetId="39" state="visible" r:id="rId39"/>
    <sheet xmlns:r="http://schemas.openxmlformats.org/officeDocument/2006/relationships" name="Supplemental Disclosure of Ca_2" sheetId="40" state="visible" r:id="rId40"/>
    <sheet xmlns:r="http://schemas.openxmlformats.org/officeDocument/2006/relationships" name="Segment and Geographic Inform_2" sheetId="41" state="visible" r:id="rId41"/>
    <sheet xmlns:r="http://schemas.openxmlformats.org/officeDocument/2006/relationships" name="Schedule of Goodwill (Details)" sheetId="42" state="visible" r:id="rId42"/>
    <sheet xmlns:r="http://schemas.openxmlformats.org/officeDocument/2006/relationships" name="Business Description, Basis o_4" sheetId="43" state="visible" r:id="rId43"/>
    <sheet xmlns:r="http://schemas.openxmlformats.org/officeDocument/2006/relationships" name="Schedule of Recognized Identifi" sheetId="44" state="visible" r:id="rId44"/>
    <sheet xmlns:r="http://schemas.openxmlformats.org/officeDocument/2006/relationships" name="Acquisition of Coflex and CoF_3" sheetId="45" state="visible" r:id="rId45"/>
    <sheet xmlns:r="http://schemas.openxmlformats.org/officeDocument/2006/relationships" name="Schedule of Business Acquisitio" sheetId="46" state="visible" r:id="rId46"/>
    <sheet xmlns:r="http://schemas.openxmlformats.org/officeDocument/2006/relationships" name="Schedule of Pro Forma Combinati" sheetId="47" state="visible" r:id="rId47"/>
    <sheet xmlns:r="http://schemas.openxmlformats.org/officeDocument/2006/relationships" name="Acquisition of Surgalign Hold_3" sheetId="48" state="visible" r:id="rId48"/>
    <sheet xmlns:r="http://schemas.openxmlformats.org/officeDocument/2006/relationships" name="Summary of Revenues from Produc" sheetId="49" state="visible" r:id="rId49"/>
    <sheet xmlns:r="http://schemas.openxmlformats.org/officeDocument/2006/relationships" name="Schedule of Inventories (Detail" sheetId="50" state="visible" r:id="rId50"/>
    <sheet xmlns:r="http://schemas.openxmlformats.org/officeDocument/2006/relationships" name="Schedule of Property and Equipm" sheetId="51" state="visible" r:id="rId51"/>
    <sheet xmlns:r="http://schemas.openxmlformats.org/officeDocument/2006/relationships" name="Property and Equipment, Net (De" sheetId="52" state="visible" r:id="rId52"/>
    <sheet xmlns:r="http://schemas.openxmlformats.org/officeDocument/2006/relationships" name="Schedule of Intangible of Asset" sheetId="53" state="visible" r:id="rId53"/>
    <sheet xmlns:r="http://schemas.openxmlformats.org/officeDocument/2006/relationships" name="Schedule of Accrued Liabilities" sheetId="54" state="visible" r:id="rId54"/>
    <sheet xmlns:r="http://schemas.openxmlformats.org/officeDocument/2006/relationships" name="Schedule of Long-term Debt (Det" sheetId="55" state="visible" r:id="rId55"/>
    <sheet xmlns:r="http://schemas.openxmlformats.org/officeDocument/2006/relationships" name="Debt (Details Narrative)" sheetId="56" state="visible" r:id="rId56"/>
    <sheet xmlns:r="http://schemas.openxmlformats.org/officeDocument/2006/relationships" name="Schedule of Share-based Compens" sheetId="57" state="visible" r:id="rId57"/>
    <sheet xmlns:r="http://schemas.openxmlformats.org/officeDocument/2006/relationships" name="Schedule of Restricted Stock Ac" sheetId="58" state="visible" r:id="rId58"/>
    <sheet xmlns:r="http://schemas.openxmlformats.org/officeDocument/2006/relationships" name="Stock-Based Compensation (Detai" sheetId="59" state="visible" r:id="rId59"/>
    <sheet xmlns:r="http://schemas.openxmlformats.org/officeDocument/2006/relationships" name="Warrants (Details Narrative)" sheetId="60" state="visible" r:id="rId60"/>
    <sheet xmlns:r="http://schemas.openxmlformats.org/officeDocument/2006/relationships" name="Income Taxes (Details Narrative" sheetId="61" state="visible" r:id="rId61"/>
    <sheet xmlns:r="http://schemas.openxmlformats.org/officeDocument/2006/relationships" name="Schedule of Basic and Diluted E" sheetId="62" state="visible" r:id="rId62"/>
    <sheet xmlns:r="http://schemas.openxmlformats.org/officeDocument/2006/relationships" name="Net Income (Loss) Per Share (De" sheetId="63" state="visible" r:id="rId63"/>
    <sheet xmlns:r="http://schemas.openxmlformats.org/officeDocument/2006/relationships" name="Schedule of Supplemental Cash F" sheetId="64" state="visible" r:id="rId64"/>
    <sheet xmlns:r="http://schemas.openxmlformats.org/officeDocument/2006/relationships" name="Related Party Transactions (Det" sheetId="65" state="visible" r:id="rId65"/>
    <sheet xmlns:r="http://schemas.openxmlformats.org/officeDocument/2006/relationships" name="Schedule of Revenues by Geograp" sheetId="66" state="visible" r:id="rId66"/>
    <sheet xmlns:r="http://schemas.openxmlformats.org/officeDocument/2006/relationships" name="Subsequent Event (Details Narra"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951</t>
        </is>
      </c>
      <c r="C12" s="4" t="inlineStr">
        <is>
          <t xml:space="preserve"> </t>
        </is>
      </c>
    </row>
    <row r="13">
      <c r="A13" s="4" t="inlineStr">
        <is>
          <t>Entity Registrant Name</t>
        </is>
      </c>
      <c r="B13" s="4" t="inlineStr">
        <is>
          <t>XTANT
MEDICAL HOLDINGS, INC.</t>
        </is>
      </c>
      <c r="C13" s="4" t="inlineStr">
        <is>
          <t xml:space="preserve"> </t>
        </is>
      </c>
    </row>
    <row r="14">
      <c r="A14" s="4" t="inlineStr">
        <is>
          <t>Entity Central Index Key</t>
        </is>
      </c>
      <c r="B14" s="4" t="inlineStr">
        <is>
          <t>0001453593</t>
        </is>
      </c>
      <c r="C14" s="4" t="inlineStr">
        <is>
          <t xml:space="preserve"> </t>
        </is>
      </c>
    </row>
    <row r="15">
      <c r="A15" s="4" t="inlineStr">
        <is>
          <t>Entity Tax Identification Number</t>
        </is>
      </c>
      <c r="B15" s="4" t="inlineStr">
        <is>
          <t>20-53133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64
    Cruiser Lane</t>
        </is>
      </c>
      <c r="C17" s="4" t="inlineStr">
        <is>
          <t xml:space="preserve"> </t>
        </is>
      </c>
    </row>
    <row r="18">
      <c r="A18" s="4" t="inlineStr">
        <is>
          <t>Entity Address, City or Town</t>
        </is>
      </c>
      <c r="B18" s="4" t="inlineStr">
        <is>
          <t>Belgrade</t>
        </is>
      </c>
      <c r="C18" s="4" t="inlineStr">
        <is>
          <t xml:space="preserve"> </t>
        </is>
      </c>
    </row>
    <row r="19">
      <c r="A19" s="4" t="inlineStr">
        <is>
          <t>Entity Address, State or Province</t>
        </is>
      </c>
      <c r="B19" s="4" t="inlineStr">
        <is>
          <t>MT</t>
        </is>
      </c>
      <c r="C19" s="4" t="inlineStr">
        <is>
          <t xml:space="preserve"> </t>
        </is>
      </c>
    </row>
    <row r="20">
      <c r="A20" s="4" t="inlineStr">
        <is>
          <t>Entity Address, Postal Zip Code</t>
        </is>
      </c>
      <c r="B20" s="4" t="inlineStr">
        <is>
          <t>59714</t>
        </is>
      </c>
      <c r="C20" s="4" t="inlineStr">
        <is>
          <t xml:space="preserve"> </t>
        </is>
      </c>
    </row>
    <row r="21">
      <c r="A21" s="4" t="inlineStr">
        <is>
          <t>City Area Code</t>
        </is>
      </c>
      <c r="B21" s="4" t="inlineStr">
        <is>
          <t>(406)</t>
        </is>
      </c>
      <c r="C21" s="4" t="inlineStr">
        <is>
          <t xml:space="preserve"> </t>
        </is>
      </c>
    </row>
    <row r="22">
      <c r="A22" s="4" t="inlineStr">
        <is>
          <t>Local Phone Number</t>
        </is>
      </c>
      <c r="B22" s="4" t="inlineStr">
        <is>
          <t>388-0480</t>
        </is>
      </c>
      <c r="C22" s="4" t="inlineStr">
        <is>
          <t xml:space="preserve"> </t>
        </is>
      </c>
    </row>
    <row r="23">
      <c r="A23" s="4" t="inlineStr">
        <is>
          <t>Title of 12(b) Security</t>
        </is>
      </c>
      <c r="B23" s="4" t="inlineStr">
        <is>
          <t>Common
    stock, par value $0.000001 per share</t>
        </is>
      </c>
      <c r="C23" s="4" t="inlineStr">
        <is>
          <t xml:space="preserve"> </t>
        </is>
      </c>
    </row>
    <row r="24">
      <c r="A24" s="4" t="inlineStr">
        <is>
          <t>Trading Symbol</t>
        </is>
      </c>
      <c r="B24" s="4" t="inlineStr">
        <is>
          <t>XTNT</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0110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oflex and CoFix Product Lin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 of Coflex and CoFix Product Lines</t>
        </is>
      </c>
      <c r="B4" s="4" t="inlineStr">
        <is>
          <t xml:space="preserve">(2) Acquisition
of Coflex and CoFix Product Lines On
February 28, 2023, we entered into an Equity Purchase Agreement (the “Equity Purchase Agreement”) with Surgalign SPV, Inc.
(“Surgalign SPV”), a wholly owned subsidiary of Surgalign Spine Technologies, Inc., (“Seller”), Seller and Surgalign
Holdings, Inc. , pursuant to which we purchased all of the issued and outstanding shares of common stock of Surgalign SPV, which shares
constituted all of the outstanding equity of Surgalign SPV, for an aggregate purchase price of $ 17.0 Immediately
prior to the Closing, Seller and its affiliates transferred and assigned to Surgalign SPV, a newly formed entity wholly owned by Seller,
certain intellectual property, contractual rights and other assets related to the design, manufacture, sale and distribution of Seller’s
Coflex and CoFix products in the United States (the “Coflex Business”). The Coflex and CoFix products have been approved
by the U.S. Food and Drug Administration for the treatment of moderate to severe lumbar spinal stenosis in conjunction with decompression
and provide minimally invasive, motion preserving stabilization. In
conjunction with the Equity Purchase Agreement, on February 28, 2023, we entered into a Transition Services Agreement with Surgalign
SVP and Seller, whereby Seller agreed to provide, or cause to be provided, to us on and after the effective date of the Equity Purchase
Agreement, after giving effect to the Closing, certain transitional services related to the transition of the Coflex Business. We
funded the Purchase Price with cash on hand and approximately $ 5.0 We recorded the purchase of this
acquisition using the acquisition method of accounting and, accordingly, recognized the assets acquired at their fair values as of the
date of acquisition. The table below represents the allocation of the total consideration for Surgalign SPV’s assets and liabilities
based on management’s estimates of their respective fair values as of February 28, 2023 (in thousands): Schedule
of Recognized Identified Assets Acquired and Liabilities Assumed
Inventories $ 1,589
Equipment 947
Intangible assets 11,155
Net assets acquired 13,691
Goodwill 3,309
Total purchase consideration $ 17,000 The
acquisition was recorded by allocating the costs of the net assets acquired based on their estimated fair values at the acquisition date.
The fair values were based on management’s analysis, including work performed by third-party valuation specialists. The
acquisition strengthened the Company’s spine portfolio with the addition of the Coflex Business.
Coflex is a differentiated and minimally invasive motion preserving stabilization implant that is FDA PMA-approved for the treatment
of moderate to severe lumbar spinal stenosis in conjunction with decompression. This potential benefit resulted in the Company paying
a premium for the acquisition resulting in the recognition of $ 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Surgalign Holdings, Inc.’s Hardware and Biologics Business</t>
        </is>
      </c>
      <c r="B1" s="2" t="inlineStr">
        <is>
          <t>9 Months Ended</t>
        </is>
      </c>
    </row>
    <row r="2">
      <c r="B2" s="2" t="inlineStr">
        <is>
          <t>Sep. 30, 2023</t>
        </is>
      </c>
    </row>
    <row r="3">
      <c r="A3" s="3" t="inlineStr">
        <is>
          <t>Acquisition Of Surgalign Holdings Inc.s Hardware And Biologics Business</t>
        </is>
      </c>
      <c r="B3" s="4" t="inlineStr">
        <is>
          <t xml:space="preserve"> </t>
        </is>
      </c>
    </row>
    <row r="4">
      <c r="A4" s="4" t="inlineStr">
        <is>
          <t>Acquisition of Surgalign Holdings, Inc.’s Hardware and Biologics Business</t>
        </is>
      </c>
      <c r="B4" s="4" t="inlineStr">
        <is>
          <t xml:space="preserve">(3)
Acquisition of Surgalign Holdings, Inc.’s Hardware and Biologics Business On
August 10, 2023, we completed the acquisition (the “Transaction”) of the assets of Surgalign Holdings, Inc. ( “Surgalign
Holdings”), and its subsidiaries used in Surgalign Holding’s hardware and biologics business. The acquired assets included
specified inventory, intellectual property and intellectual property rights, contracts, equipment and other personal property, records,
the outstanding equity securities of Surgalign Holdings’s international subsidiaries, and intangibles that were related to Surgalign
Holding’s hardware and biologics business (collectively, the “Assets”) As part of the Transaction, we assumed and certain
specified liabilities of Surgalign Holdings (collectively, the “Liabilities”), all pursuant to the Asset Purchase Agreement,
dated June 18, 2023, between Surgalign Holdings and us (as amended, the “Asset Purchase Agreement”). The
Transaction was conducted through a process supervised by the United States Bankruptcy Court for the Southern District of Texas, Houston
Division (the “Bankruptcy Court”) in connection with Surgalign Holdings’ bankruptcy proceedings; and therefore, we
acquired the Assets with limited representations and warranties. The Bankruptcy Court issued a Sale Order on August 9, 2023 approving
and authorizing the Transaction. We funded the purchase price of $ 5 We
recorded the purchase of the Transaction using the acquisition method of accounting and, accordingly, recognized the assets acquired
at their fair values as of the date of acquisition. Due to the proximity of the acquisition date to the balance sheet date of
September 30, 2023, the initial accounting and the third-party valuation is incomplete. The primary areas of purchase price
allocation that are not yet finalized are the determination of overall enterprise value and the value of its inventory and
equipment. In addition, depending on the value associated with these areas, the gain on bargain purchase as well as the deferred tax
liability for the difference between book and tax bases are also subject to change. The table below represents the preliminary
allocation of the total consideration for Surgalign Holdings’ assets and liabilities based on management’s preliminary
estimate of their respective fair values as of August 10, 2023 (in thousands): Schedule
of Business Acquisitions
Cash $ 1,142
Accounts receivable 1,627
Inventories 14,300
Prepaids and other current assets 1,252
Equipment 2,391
Right-of-use asset 554
Accounts payable (530 )
Accrued liabilities (1,170 )
Current portion of lease liability (229 )
Lease liability, less current portion (325 )
Net assets acquired 19,012
Bargain purchase gain (11,028 )
Deferred tax liability (2,394 )
Total purchase consideration $ 5,590 The
Transaction was recorded by allocating the costs of the net assets acquired based on their estimated fair values at the acquisition date.
The fair values were based on management’s analysis, including work performed by third-party valuation specialists. Managements
estimates and assumptions are subject to change during the measurement period (up to one year from the acquisition date) as we finalize
our valuations of assets acquired and liabilities assumed in connection with the Transaction. Accounting
Standards Codification (“ASC”) 805, Business Combinations 11.0 We
believe that the Transaction will strengthen our growing orthobiologics and spinal fusion device portfolio, while expanding our commercial
footprint with new contracts and distributors. The
following unaudited pro forma combined financial information summarizes the results of operations for the periods indicated as if the
Transaction , and the acquisition of Surgalign
SPV, Inc., Schedule
of Pro Forma Combination
2023 2022
Nine Months Ended
September 30,
2023 2022
Revenues $ 94,065 $ 104,011
Net (loss) income (5,608 ) 2,068 Pro
forma information reflects adjustments that are expected to have a continuing impact on our results of operations and are directly attributable
to the Transaction, and the acquisition of Surgalign SPV, Inc. The unaudited pro forma results include adjustments to reflect the amortization of the inventory step-up and the incremental
intangible asset amortization to be incurred based on the preliminary values of each identifiable intangible asset. The pro forma amounts
do not purport to be indicative of the results that would have actually been obtained if the Transaction had occurred as of January 1,
2022 or that may be obtained in the future, and do not reflect future synergies, integration costs, or other such costs or saving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4) Revenue In
the United States, we generate most of our revenue from independent commissioned sales agents. We consign our orthobiologics products
to hospitals and consign or loan our spinal implant sets to the independent sales agents. The spinal implant sets typically contain the
instruments, disposables, and spinal implants required to complete a surgery. Consigned sets are managed by the sales agent to service
hospitals that are high volume users for multiple procedures. We
ship replacement inventory to independent sales agents to replace the consigned inventory used in surgeries. Loaned sets are returned
to the Company’s distribution centers, replenished, and made available to sales agents for the next surgical procedure. For
each surgical procedure, the sales agent reports use of the product by the hospital and, as soon as practicable thereafter, ensures that
the hospital provides a purchase order to the Company. Revenue is recognized upon utilization of product. Additionally,
the Company sells product directly to domestic and international stocking resellers and private label resellers. Upon receipt and acceptance
of a purchase order from a stocking reseller, the Company ships product and invoices the reseller. The Company recognizes revenue when
control of the promised goods is transferred to the customer, in an amount that reflects the consideration the Company expects to collect
in exchange for those goods or services. There is generally no customer acceptance or other condition that prevents the Company from
recognizing revenue in accordance with the delivery terms for these sales transactions. The
Company operates in one reportable segment with our net revenue derived primarily from the sale of orthobiologics and spinal implant
products across North America, Europe, Asia Pacific, and Latin America. Sales are reported net of returns. The following table presents
revenues from these product lines for the three and nine months ended September 30, 2023 and 2022 (in thousands): Summary
of Revenues from Product Lines
Three
Months Ended Three
Months Ended
September 30, 2023 Percentage of Total Revenue September 30, 2022 Percentage of Total Revenue
Orthobiologics $ 15,665 63 % $ 12,046 83 %
Spinal implant 9,354 37 % 2,416 17 %
Total revenue $ 25,019 100 % $ 14,462 100 %
Nine
Months Ended Nine Months Ended
September 30, 2023 Percentage of Total Revenue September 30, 2022 Percentage of Total Revenue
Orthobiologics $ 43,531 69 % $ 34,624 81 %
Spinal implant 19,664 31 % 8,075 19 %
Total revenue $ 63,195 100 % $ 42,699 1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3</t>
        </is>
      </c>
    </row>
    <row r="3">
      <c r="A3" s="3" t="inlineStr">
        <is>
          <t>Credit Loss [Abstract]</t>
        </is>
      </c>
      <c r="B3" s="4" t="inlineStr">
        <is>
          <t xml:space="preserve"> </t>
        </is>
      </c>
    </row>
    <row r="4">
      <c r="A4" s="4" t="inlineStr">
        <is>
          <t>Receivables</t>
        </is>
      </c>
      <c r="B4" s="4" t="inlineStr">
        <is>
          <t xml:space="preserve">(5) Receivables The
Company’s provision for current expected credit loss is determined based on historical collection experience adjusted for current
economic conditions affecting collectability. Actual customer collections could differ from estimates. Account balances are charged to
the allowance after all means of collection have been exhausted and the potential for recovery is considered remote. Provisions to the
allowance for credit losses are charged to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6) Inventories Inventories
consist of the following (in thousands): Schedule
of Inventories
September 30, 2023 December 31, 2022
Raw materials $ 6,439 $ 5,628
Work in process 1,547 798
Finished goods 26,348 10,859
Total $ 34,334 $ 17,2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are as follows (in thousands): Schedule
of Property and Equipment, Net
September 30, 2023 December 31, 2022
Equipment $ 6,469 $ 5,598
Computer equipment 1,258 1,043
Computer software 230 230
Leasehold improvements 4,325 4,105
Surgical instruments 14,750 11,266
Assets not yet in service 1,080 1,507
Total cost 28,112 23,749
Property and equipment, gross 28,112 23,749
Less: accumulated depreciation (19,015 ) (17,964 )
Property and equipment, net $ 9,097 $ 5,785 Depreciation
expense related to property and equipment, including property under finance leases, for the three months ended September 30, 2023 and
2022 was $ 0.5 0.4 1.2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8) Intangible
Assets The
following table sets forth information regarding intangible assets (in thousands): Schedule
of Intangible of Assets
September 30, 2023 December 31, 2022
Gross Carrying Amount Accumulated Amortization Gross Carrying Amount Accumulated Amortization
Patents $ 2,617 $ (609 ) $ 807 $ (463 )
Customer relationships 8,100 (788 ) — —
Trade names 1,245 (73 ) — —
Total cost $ 11,962 $ (1,470 ) $ 807 $ (46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9) Accrued
Liabilities Accrued
liabilities consist of the following (in thousands): Schedule
of Accrued Liabilities
September 30, 2023 December 31, 2022
Cash compensation/commissions payable $ 7,412 $ 4,464
Other accrued liabilities 1,522 1,032
Accrued liabilities $ 8,934 $ 5,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10) Debt Long-term
debt consists of the following (in thousands): Schedule
of Long-term Debt
September 30, 2023 December 31, 2022
Amounts due under the term loan $ 17,000 $ 12,000
Accrued end-of-term payments 399 216
Less: unamortized debt issuance costs (214 ) (196 )
Less: current maturities (2,833 ) (2,333 )
Long-term debt, less issuance costs $ 14,352 $ 9,687 On
February 28, 2023, the Company’s term loan agreement was amended to provide an additional $ 5.0 1 2.5 In
May 2023, the Company extended its interest only period on the term loan until June 2024 when the Company is required to make monthly
principal payments of approximately $ 0.7 On
August 10, 2023, the Company’s term loan agreement and revolving credit facility were amended to permit the Transaction and provide
the Company with additional flexibility with respect to holding foreign subsidiaries. The amendment contains standard covenants regarding
holding foreign subsidiaries. The terms of the borrowing under these agreements otherwise remain unchanged. The
effective rate of the term loan, inclusive of amortization of debt issuance costs and accretion of the final payment, was 14.43 9.94 3.3 The
Credit Agreements contain affirmative and negative covenants customarily applicable to senior secured credit facilities, including covenants
that, among other things, limit or restrict the ability of the Borrower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In addition, the Credit Agreements require the Borrowers and the Company to maintain net product revenue at or above minimum
levels and to maintain a minimum adjusted EBITDA and a minimum liquidity, in each case at levels specified in the Credit Agreements.
As of September 30, 2023, we were in compliance with all covenants under the Credit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1) Stock-Based
Compensation On
July 26, 2023, our stockholders approved and adopted the Xtant Medical Holdings, Inc. 2023 Equity Incentive Plan (the “2023 Plan”),
which replaced the Xtant Medical Holdings, Inc. 2018 Equity Incentive Plan (the “2018 Plan”) with respect to future grants
of equity awards, although the 2018 Plan continues to govern equity awards granted under the 2018 Plan. The 2023 Plan permits the Board
of Directors, or a committee thereof, to grant to eligible employees, non-employee directors, and consultants of the Company non-statutory
and incentive stock options, stock appreciation rights, restricted stock awards, restricted stock units, deferred stock units, performance
awards, non-employee director awards, and other stock-based awards. The Board of Directors may select 2023 Plan participants and determine
the nature and amount of awards to be granted. The maximum number of shares of our common stock available for issuance under the 2023
Plan, subject to adjustment pursuant to the terms of the 2023 Plan, is (i) 5,500,000 7,695,812 6,686,090 Stock
option activity, including options granted under the 2023 Plan and 2018 Plan was as follows for the nine months ended September 30, 2023
and 2022: Schedule
of Share-based Compensation, Stock Options Activity
2023 2022
Shares Weighted Average Exercise Price Per Share Weighted Average Remaining Contractual Term (years) Shares Weighted Average Exercise Price Per Share Weighted Average Remaining Contractual Term (years)
Outstanding at January 1 3,360,664 $ 1.51 3,201,666 $ 1.80
Granted 1,602,013 1.16 109,164 0.65
Cancelled or expired (86,849 ) $ 6.58 (443,125 ) $ 2.39
Outstanding at September 30 4,875,828 $ 1.31 8.2 2,867,705 $ 1.66 8.1
Exercisable at September 30 1,519,973 $ 1.59 7.1 828,978 $ 2.37 7.8 As
of September 30, 2023, there was approximately $ 2.6 2.9 years. The weighted average grant date fair value of options granted during the three months ended
September 30, 2023 was $ 1.20 . Restricted
stock unit activity for awards granted under the 2023 Plan and 2018 Plan was as follows for the nine months ended September 30, 2023
and 2022: Schedule
of Restricted Stock Activity
2023 2022
Shares Weighted Average Value at Date Per Share Shares Weighted Average Value at Date Per
Outstanding at January 1 3,612,433 $ 0.88 2,970,104 $ 1.39
Granted 1,942,614 $ 1.15 1,898,808 $ 0.53
Vested (1,014,532 ) $ 0.68 (851,955 ) $ 1.33
Cancelled (494,121 ) $ 0.54 (318,805 ) $ 1.38
Outstanding at September 30 4,046,394 $ 1.10 3,698,152 $ 0.96 Total
compensation expense related to unvested restricted stock units not yet recognized was $ 3.6 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664</v>
      </c>
      <c r="C3" s="6" t="n">
        <v>20298</v>
      </c>
    </row>
    <row r="4">
      <c r="A4" s="4" t="inlineStr">
        <is>
          <t>Restricted cash</t>
        </is>
      </c>
      <c r="B4" s="5" t="n">
        <v>85</v>
      </c>
      <c r="C4" s="5" t="n">
        <v>209</v>
      </c>
    </row>
    <row r="5">
      <c r="A5" s="4" t="inlineStr">
        <is>
          <t>Trade accounts receivable, net of allowance for credit losses and doubtful accounts of $820 and $515, respectively</t>
        </is>
      </c>
      <c r="B5" s="5" t="n">
        <v>19150</v>
      </c>
      <c r="C5" s="5" t="n">
        <v>10853</v>
      </c>
    </row>
    <row r="6">
      <c r="A6" s="4" t="inlineStr">
        <is>
          <t>Inventories</t>
        </is>
      </c>
      <c r="B6" s="5" t="n">
        <v>34334</v>
      </c>
      <c r="C6" s="5" t="n">
        <v>17285</v>
      </c>
    </row>
    <row r="7">
      <c r="A7" s="4" t="inlineStr">
        <is>
          <t>Prepaid and other current assets</t>
        </is>
      </c>
      <c r="B7" s="5" t="n">
        <v>1874</v>
      </c>
      <c r="C7" s="5" t="n">
        <v>673</v>
      </c>
    </row>
    <row r="8">
      <c r="A8" s="4" t="inlineStr">
        <is>
          <t>Total current assets</t>
        </is>
      </c>
      <c r="B8" s="5" t="n">
        <v>64107</v>
      </c>
      <c r="C8" s="5" t="n">
        <v>49318</v>
      </c>
    </row>
    <row r="9">
      <c r="A9" s="4" t="inlineStr">
        <is>
          <t>Property and equipment, net</t>
        </is>
      </c>
      <c r="B9" s="5" t="n">
        <v>9097</v>
      </c>
      <c r="C9" s="5" t="n">
        <v>5785</v>
      </c>
    </row>
    <row r="10">
      <c r="A10" s="4" t="inlineStr">
        <is>
          <t>Right-of-use asset, net</t>
        </is>
      </c>
      <c r="B10" s="5" t="n">
        <v>1594</v>
      </c>
      <c r="C10" s="5" t="n">
        <v>1380</v>
      </c>
    </row>
    <row r="11">
      <c r="A11" s="4" t="inlineStr">
        <is>
          <t>Goodwill</t>
        </is>
      </c>
      <c r="B11" s="5" t="n">
        <v>6514</v>
      </c>
      <c r="C11" s="5" t="n">
        <v>3205</v>
      </c>
    </row>
    <row r="12">
      <c r="A12" s="4" t="inlineStr">
        <is>
          <t>Intangible assets, net</t>
        </is>
      </c>
      <c r="B12" s="5" t="n">
        <v>10492</v>
      </c>
      <c r="C12" s="5" t="n">
        <v>344</v>
      </c>
    </row>
    <row r="13">
      <c r="A13" s="4" t="inlineStr">
        <is>
          <t>Other assets</t>
        </is>
      </c>
      <c r="B13" s="5" t="n">
        <v>199</v>
      </c>
      <c r="C13" s="5" t="n">
        <v>197</v>
      </c>
    </row>
    <row r="14">
      <c r="A14" s="4" t="inlineStr">
        <is>
          <t>Total Assets</t>
        </is>
      </c>
      <c r="B14" s="5" t="n">
        <v>92003</v>
      </c>
      <c r="C14" s="5" t="n">
        <v>60229</v>
      </c>
    </row>
    <row r="15">
      <c r="A15" s="3" t="inlineStr">
        <is>
          <t>Current Liabilities:</t>
        </is>
      </c>
      <c r="B15" s="4" t="inlineStr">
        <is>
          <t xml:space="preserve"> </t>
        </is>
      </c>
      <c r="C15" s="4" t="inlineStr">
        <is>
          <t xml:space="preserve"> </t>
        </is>
      </c>
    </row>
    <row r="16">
      <c r="A16" s="4" t="inlineStr">
        <is>
          <t>Accounts payable</t>
        </is>
      </c>
      <c r="B16" s="5" t="n">
        <v>5358</v>
      </c>
      <c r="C16" s="5" t="n">
        <v>3490</v>
      </c>
    </row>
    <row r="17">
      <c r="A17" s="4" t="inlineStr">
        <is>
          <t>Accrued liabilities</t>
        </is>
      </c>
      <c r="B17" s="5" t="n">
        <v>8934</v>
      </c>
      <c r="C17" s="5" t="n">
        <v>5496</v>
      </c>
    </row>
    <row r="18">
      <c r="A18" s="4" t="inlineStr">
        <is>
          <t>Current portion of lease liability</t>
        </is>
      </c>
      <c r="B18" s="5" t="n">
        <v>733</v>
      </c>
      <c r="C18" s="5" t="n">
        <v>458</v>
      </c>
    </row>
    <row r="19">
      <c r="A19" s="4" t="inlineStr">
        <is>
          <t>Current portion of finance lease obligations</t>
        </is>
      </c>
      <c r="B19" s="5" t="n">
        <v>64</v>
      </c>
      <c r="C19" s="5" t="n">
        <v>62</v>
      </c>
    </row>
    <row r="20">
      <c r="A20" s="4" t="inlineStr">
        <is>
          <t>Line of credit</t>
        </is>
      </c>
      <c r="B20" s="5" t="n">
        <v>3999</v>
      </c>
      <c r="C20" s="5" t="n">
        <v>3379</v>
      </c>
    </row>
    <row r="21">
      <c r="A21" s="4" t="inlineStr">
        <is>
          <t>Current portion of long-term debt</t>
        </is>
      </c>
      <c r="B21" s="5" t="n">
        <v>2833</v>
      </c>
      <c r="C21" s="5" t="n">
        <v>2333</v>
      </c>
    </row>
    <row r="22">
      <c r="A22" s="4" t="inlineStr">
        <is>
          <t>Total current liabilities</t>
        </is>
      </c>
      <c r="B22" s="5" t="n">
        <v>21921</v>
      </c>
      <c r="C22" s="5" t="n">
        <v>15218</v>
      </c>
    </row>
    <row r="23">
      <c r="A23" s="3" t="inlineStr">
        <is>
          <t>Long-term Liabilities:</t>
        </is>
      </c>
      <c r="B23" s="4" t="inlineStr">
        <is>
          <t xml:space="preserve"> </t>
        </is>
      </c>
      <c r="C23" s="4" t="inlineStr">
        <is>
          <t xml:space="preserve"> </t>
        </is>
      </c>
    </row>
    <row r="24">
      <c r="A24" s="4" t="inlineStr">
        <is>
          <t>Lease liability, less current portion</t>
        </is>
      </c>
      <c r="B24" s="5" t="n">
        <v>916</v>
      </c>
      <c r="C24" s="5" t="n">
        <v>972</v>
      </c>
    </row>
    <row r="25">
      <c r="A25" s="4" t="inlineStr">
        <is>
          <t>Finance lease obligation, less current portion</t>
        </is>
      </c>
      <c r="B25" s="5" t="n">
        <v>133</v>
      </c>
      <c r="C25" s="5" t="n">
        <v>181</v>
      </c>
    </row>
    <row r="26">
      <c r="A26" s="4" t="inlineStr">
        <is>
          <t>Long-term debt, plus premium and less issuance costs</t>
        </is>
      </c>
      <c r="B26" s="5" t="n">
        <v>14352</v>
      </c>
      <c r="C26" s="5" t="n">
        <v>9687</v>
      </c>
    </row>
    <row r="27">
      <c r="A27" s="4" t="inlineStr">
        <is>
          <t>Total Liabilities</t>
        </is>
      </c>
      <c r="B27" s="5" t="n">
        <v>37322</v>
      </c>
      <c r="C27" s="5" t="n">
        <v>26058</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01 par value; 10,000,000 shares authorized; no shares issued and outstanding</t>
        </is>
      </c>
      <c r="B30" s="4" t="inlineStr">
        <is>
          <t xml:space="preserve"> </t>
        </is>
      </c>
      <c r="C30" s="4" t="inlineStr">
        <is>
          <t xml:space="preserve"> </t>
        </is>
      </c>
    </row>
    <row r="31">
      <c r="A31" s="4" t="inlineStr">
        <is>
          <t>Common stock, $0.000001 par value; 300,000,000 shares authorized; 129,788,947 shares issued and outstanding as of September 30, 2023 and 108,874,803 shares issued and outstanding as of December 31, 2022</t>
        </is>
      </c>
      <c r="B31" s="4" t="inlineStr">
        <is>
          <t xml:space="preserve"> </t>
        </is>
      </c>
      <c r="C31" s="4" t="inlineStr">
        <is>
          <t xml:space="preserve"> </t>
        </is>
      </c>
    </row>
    <row r="32">
      <c r="A32" s="4" t="inlineStr">
        <is>
          <t>Additional paid-in capital</t>
        </is>
      </c>
      <c r="B32" s="5" t="n">
        <v>293534</v>
      </c>
      <c r="C32" s="5" t="n">
        <v>277841</v>
      </c>
    </row>
    <row r="33">
      <c r="A33" s="4" t="inlineStr">
        <is>
          <t>Accumulated other comprehensive loss</t>
        </is>
      </c>
      <c r="B33" s="5" t="n">
        <v>-146</v>
      </c>
      <c r="C33" s="4" t="inlineStr">
        <is>
          <t xml:space="preserve"> </t>
        </is>
      </c>
    </row>
    <row r="34">
      <c r="A34" s="4" t="inlineStr">
        <is>
          <t>Accumulated deficit</t>
        </is>
      </c>
      <c r="B34" s="5" t="n">
        <v>-238707</v>
      </c>
      <c r="C34" s="5" t="n">
        <v>-243670</v>
      </c>
    </row>
    <row r="35">
      <c r="A35" s="4" t="inlineStr">
        <is>
          <t>Total Stockholders’ Equity</t>
        </is>
      </c>
      <c r="B35" s="5" t="n">
        <v>54681</v>
      </c>
      <c r="C35" s="5" t="n">
        <v>34171</v>
      </c>
    </row>
    <row r="36">
      <c r="A36" s="4" t="inlineStr">
        <is>
          <t>Total Liabilities &amp; Stockholders’ Equity</t>
        </is>
      </c>
      <c r="B36" s="6" t="n">
        <v>92003</v>
      </c>
      <c r="C36" s="6" t="n">
        <v>60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12) Warrants As
of September 30, 2023 and December 31, 2022, there were outstanding and exercisable warrants to purchase 12,187,470 1.53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itigation We
are subject to potential liabilities under government
regulations and various claims and legal actions that are pending or may be asserted from time to time. These
matters arise in the ordinary course and conduct of our business and may include, for example, commercial, product liability, intellectual
property, and employment matters. We intend to continue to defend the Company vigorously in such matters and, when warranted, take legal
action against others. Furthermore, we regularly assess contingencies to determine the degree of probability and range of possible loss
for potential accrual in our financial statements. An estimated loss contingency is accrued in our financial statements if it is probable
that a liability has been incurred and the amount of the loss can be reasonably estimated. Based on our assessment, we have adequately
accrued an amount for contingent liabilities currently in existence. We do not accrue amounts for liabilities that we do not believe
are probable or that we consider immaterial to our overall financial position. Litigation is inherently unpredictable, and unfavorable
resolutions could occur. As a result, assessing contingencies is highly subjective and requires judgment about future events. While we
do not believe that the ultimate resolution of any claims and lawsuits will have a material adverse effect upon our consolidated financial
position, results of operations or cash flows, it is possible that the amount of ultimate loss may exceed our current accruals and that
our cash flows or results of operations could be materially affected in any particular period by the unfavorable resolution of one or
more of these contingencies. Indemnification
Arrangements Our
indemnification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condensed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4) Income
Taxes Our
effective tax rates for the three and nine months ended September 30, 2023 were (33.2 %)
and (84.7 %),
respectively, and differ from the statutory rate primarily due to the tax benefit associated with release of valuation allowance
resulting from recognition of deferred tax liabilities in purchase accounting, and cash state taxes. Our effective tax rates for the
three and nine months ended September 30, 2022 were (0.6 %)
and (0.8 %),
respectively, and differ from the statutory rate due to the valuation allowance against all deferred tax assets, and cash state
taxes. – Acquisition of
Surgalign Holdings, Inc.’s Hardware and Biologics Business for additional information. 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 The
Company did not recognize any interest or penalties related to income taxes for the three and nine months ended September 30,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Loss) Per Share</t>
        </is>
      </c>
      <c r="B1" s="2" t="inlineStr">
        <is>
          <t>9 Months Ended</t>
        </is>
      </c>
    </row>
    <row r="2">
      <c r="B2" s="2" t="inlineStr">
        <is>
          <t>Sep. 30, 2023</t>
        </is>
      </c>
    </row>
    <row r="3">
      <c r="A3" s="3" t="inlineStr">
        <is>
          <t>Net Income (Loss) Per Share:</t>
        </is>
      </c>
      <c r="B3" s="4" t="inlineStr">
        <is>
          <t xml:space="preserve"> </t>
        </is>
      </c>
    </row>
    <row r="4">
      <c r="A4" s="4" t="inlineStr">
        <is>
          <t>Net Income (Loss) Per Share</t>
        </is>
      </c>
      <c r="B4" s="4" t="inlineStr">
        <is>
          <t xml:space="preserve">(15)
Net Income (Loss) Per Share Basic
net income (loss) per share is computed by dividing net income (loss) by the weighted average number of shares of common stock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income (loss) per share was the same as basic net income (loss) per share for the three
and nine months ended September 30, 2022, as shares issuable upon the exercise of stock options and warrants were anti-dilutive as a
result of the net losses incurred for those periods. The
table below sets forth the computation of basic and diluted earnings per share (in thousands, except per share data): Schedule
of Basic and Diluted Earnings Per Share
2023 2022 2023 2022
Three Months Ended September 30, Nine Months Ended September 30,
2023 2022 2023 2022
Numerator:
Net income (loss) $ 9,231 $ (2,353 ) $ 4,963 $ (6,276 )
Denominator:
Basic – weighted average shares outstanding 128,140,238 93,278,610 115,380,792 89,236,832
Effect of dilutive securities:
Employee restricted stock units 2,270,924 — 3,199,497 —
Warrants 5,252,112 — 5,252,112 —
Diluted – weighted average shares outstanding 135,663,274 93,278,610 123,832,401 89,236,832
Basic earnings per share 0.07 (0.03 ) 0.04 (0.07 )
Diluted earnings per share 0.07 (0.03 ) 0.04 (0.07 ) For
the three months ended September 30, 2023 and 2022, 13,856,656 17,192,048 12,658,083 17,192,0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Disclosure of Cash Flow Information</t>
        </is>
      </c>
      <c r="B4" s="4" t="inlineStr">
        <is>
          <t xml:space="preserve">(16) Supplemental
Disclosure of Cash Flow Information Supplemental
cash flow information is as follows (in thousands): Schedule
of Supplemental Cash Flow Information
2023 2022
Nine Months Ended
September 30,
2023 2022
Supplemental disclosure of cash flow information
Cash paid during the period for:
Interest $ 1,854 $ 1,022
Non-cash activities:
Fixed assets acquired under finance lease $ — $ 159
Revaluation of lease liability and right of use asset $ — $ 2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7) Related
Party Transactions As
described in more detail under Note 1 – Business Description and Summary of Significant Accounting Policies in the Company’s
Annual Report on Form 10-K for the year ended December 31, 2022 and Item 5 of Part II of this Quarterly Report on Form 10-Q, we are party
to an Investor Rights Agreement, Registration Rights Agreements and certain other agreements with OrbiMed Royalty Opportunities II, LP
(“Royalty Opportunities”) and ROS Acquisition Offshore LP (“ROS”), which are funds affiliated with OrbiMed Advisors
LLC (“OrbiMed”). OrbiMed beneficially owns 67 All
related party transactions are reviewed and approved by the Audit Committee or the disinterested members of the full Board of Directo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Information</t>
        </is>
      </c>
      <c r="B4" s="4" t="inlineStr">
        <is>
          <t xml:space="preserve">(18) Segment
and Geographic Information The
Company operates in one segment based upon the Company’s organizational structure, the way in which the operations and investments
are managed and evaluated by the chief operating decision maker (“CODM”). The Company shares common, centralized support
functions which report directly to the CODM and decision-making regarding the Company’s overall operating performance and allocation
of Company resources is assessed on a consolidated basis. Net revenue by geographic region are as follows: Schedule
of Revenues by Geographic Region
2023 2022
Three Months Ended September 30,
2023 2022
United States $ 23,433 $ 14,370
Rest of world 1,586 92
Total revenue $ 25,019 $ 14,462
2023 2022
Nine Months Ended September 30,
2023 2022
United States $ 60,932 $ 42,089
Rest of world 2,263 610
Total revenue $ 63,195 $ 42,6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 xml:space="preserve">(19) Subsequent
Event On
October 23, 2023, the Company acquired the nanOss production operations from RTI Surgical, Inc. (“RTI”) pursuant to an Asset
Purchase Agreement dated October 23, 2023 between the Company and RTI (the “Asset Purchase Agreement”). Under the terms of
the Asset Purchase Agreement, the Company acquired certain assets, including equipment and inventory, used in RTI’s synthetic bone
graft business and assumed from RTI the lease for the nanOss production facility located in Greenville, North Carolina. The purchase
price for the assets was $ 2 We
recorded the purchase of this acquisition using the acquisition method of accounting and, accordingly, recognized the assets acquired
at their fair values as of the date of acquisition. No liabilities were assumed in connection with the acquisition. Because the clos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 xml:space="preserve">Business
Description and Basis of Presentation The
accompanying condensed consolidated financial statements include the accounts of Xtant Medical Holdings, Inc. (“Xtant”),
a Delaware corporation, and its wholly owned subsidiaries, are jointly referred to herein as “Xtant”
or the “Company”. The terms “we,” “us” and “our” also refer to Xtant. All
intercompany balances and transactions have been eliminated in consolidation. Xtant
is a global medical technology company focused on the design, development, and commercialization of a comprehensive portfolio of orthobiologics
and spinal implant systems to facilitate spinal fusion in complex spine, deformity, and degenerative procedures. The
accompanying condensed consolidated balance sheet as of December 31, 2022, which has been derived from audited financial statements,
and the unaudited interim condensed consolidated financial statements have been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that may be achieved in the future for the full year ending December 31, 2023. These
condensed consolidated financial statements should be read in conjunction with the consolidated financial statements and notes thereto,
which are included in Xtant’s Annual Report on Form 10-K for the year ended December 31, 2022.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t>
        </is>
      </c>
    </row>
    <row r="5">
      <c r="A5" s="4" t="inlineStr">
        <is>
          <t>Private Placement</t>
        </is>
      </c>
      <c r="B5" s="4" t="inlineStr">
        <is>
          <t xml:space="preserve">Private
Placement On
July 3, 2023, we entered into a securities purchase agreement pursuant to which we issued an aggregate of 20,000,000 0.75 15.0 </t>
        </is>
      </c>
    </row>
    <row r="6">
      <c r="A6" s="4" t="inlineStr">
        <is>
          <t>Use of Estimates</t>
        </is>
      </c>
      <c r="B6" s="4" t="inlineStr">
        <is>
          <t xml:space="preserve">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estimates
include the carrying amount of property and equipment; goodwill, intangible assets and liabilities; valuation allowances for trade receivables,
inventory, deferred income tax assets and liabilities; current and long-term lease obligations and corresponding right-of-use asset;
estimates for the fair value of assets acquired as part of business combinations; and estimates for the fair value of long-term debt,
stock options and other equity awards upon which the Company determines stock-based compensation expense. Actual results could differ
from those estimates. </t>
        </is>
      </c>
    </row>
    <row r="7">
      <c r="A7" s="4" t="inlineStr">
        <is>
          <t>Restricted Cash</t>
        </is>
      </c>
      <c r="B7" s="4" t="inlineStr">
        <is>
          <t xml:space="preserve">Restricted
Cash Cash
and cash equivalents classified as restricted cash on our condensed consolidated balance sheets are restricted as to withdrawal or use
under the terms of certain contractual agreements. The September 30, 2023 and December 31, 2022 balances included lockbox deposits that
are temporarily restricted due to timing at the period end. The lockbox deposits are applied against our line of credit the next business
day. </t>
        </is>
      </c>
    </row>
    <row r="8">
      <c r="A8" s="4" t="inlineStr">
        <is>
          <t>Concentration of Credit Risk</t>
        </is>
      </c>
      <c r="B8" s="4" t="inlineStr">
        <is>
          <t xml:space="preserve">Concentration
of Credit Risk Financial
instruments that potentially expose the Company to concentration of credit risk consist primarily of cash, cash equivalents and restricted
cash. The Company maintains its cash balances primarily with two financial institutions. These balances generally exceed federally insured
limits. The Company has not experienced any losses in such accounts and believes it is not exposed to any significant credit risk in
cash and cash equivalents. </t>
        </is>
      </c>
    </row>
    <row r="9">
      <c r="A9" s="4" t="inlineStr">
        <is>
          <t>Long-Lived Assets</t>
        </is>
      </c>
      <c r="B9" s="4" t="inlineStr">
        <is>
          <t xml:space="preserve">Long-Lived
Assets The
Company reviews its long-lived assets for impairment whenever events or changes in circumstances indicate that the carrying amount of
the asset may not be recovered. No </t>
        </is>
      </c>
    </row>
    <row r="10">
      <c r="A10" s="4" t="inlineStr">
        <is>
          <t>Goodwill</t>
        </is>
      </c>
      <c r="B10" s="4" t="inlineStr">
        <is>
          <t xml:space="preserve">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No The
following table presents the changes in the carrying amount of goodwill: Schedule of Goodwill
Balance at January 1, 2023 $ 3,205
Goodwill resulting from acquisition of Surgalign SPV, Inc. 3,309
Balance at September 30, 2023 $ 6,514 </t>
        </is>
      </c>
    </row>
    <row r="11">
      <c r="A11" s="4" t="inlineStr">
        <is>
          <t>Foreign Currency</t>
        </is>
      </c>
      <c r="B11" s="4" t="inlineStr">
        <is>
          <t xml:space="preserve">Foreign
Currency The
Company generates revenues outside the United States in multiple foreign currencies including euros, Swiss francs, British pounds and
in U.S. dollar-denominated transactions conducted with customers who generate revenue in currencies other than the U.S. dollar. The Company
also incurs operating expenses in euros, Swiss francs and British pounds. All assets and liabilities of foreign subsidiaries which have
a functional currency other than the U.S. dollar are translated at the rate of exchange at period-end, while elements of the income statement
are translated at the average exchange rates in effect during the period. The net effect of these translation adjustments is shown as
a component of accumulated other comprehensive income. Foreign currency transaction gains and losses are reported in other income, net. </t>
        </is>
      </c>
    </row>
    <row r="12">
      <c r="A12" s="4" t="inlineStr">
        <is>
          <t>Fair Value of Financial Instruments</t>
        </is>
      </c>
      <c r="B12" s="4" t="inlineStr">
        <is>
          <t>Fair
Value of Financial Instruments The
carrying values of financial instruments, including trade accounts receivable, accounts payable, accrued liabilities, and long-term debt,
approximate their fair values based on terms and related interest rates as of September 30, 2023 an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Goodwill</t>
        </is>
      </c>
      <c r="B4" s="4" t="inlineStr">
        <is>
          <t xml:space="preserve">The
following table presents the changes in the carrying amount of goodwill: Schedule of Goodwill
Balance at January 1, 2023 $ 3,205
Goodwill resulting from acquisition of Surgalign SPV, Inc. 3,309
Balance at September 30, 2023 $ 6,5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of accounts receivable, net</t>
        </is>
      </c>
      <c r="B3" s="6" t="n">
        <v>820</v>
      </c>
      <c r="C3" s="6" t="n">
        <v>515</v>
      </c>
    </row>
    <row r="4">
      <c r="A4" s="4" t="inlineStr">
        <is>
          <t>Preferred stock, par value</t>
        </is>
      </c>
      <c r="B4" s="7" t="n">
        <v>1e-06</v>
      </c>
      <c r="C4" s="7" t="n">
        <v>1e-06</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1e-06</v>
      </c>
      <c r="C8" s="7" t="n">
        <v>1e-06</v>
      </c>
    </row>
    <row r="9">
      <c r="A9" s="4" t="inlineStr">
        <is>
          <t>Common stock, shares authorized</t>
        </is>
      </c>
      <c r="B9" s="5" t="n">
        <v>300000000</v>
      </c>
      <c r="C9" s="5" t="n">
        <v>300000000</v>
      </c>
    </row>
    <row r="10">
      <c r="A10" s="4" t="inlineStr">
        <is>
          <t>Common stock, shares issued</t>
        </is>
      </c>
      <c r="B10" s="5" t="n">
        <v>129788947</v>
      </c>
      <c r="C10" s="5" t="n">
        <v>108874803</v>
      </c>
    </row>
    <row r="11">
      <c r="A11" s="4" t="inlineStr">
        <is>
          <t>Common stock, shares outstanding</t>
        </is>
      </c>
      <c r="B11" s="5" t="n">
        <v>129788947</v>
      </c>
      <c r="C11" s="5" t="n">
        <v>108874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Coflex and CoFix Product Lin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 Schedule
of Recognized Identified Assets Acquired and Liabilities Assumed
Inventories $ 1,589
Equipment 947
Intangible assets 11,155
Net assets acquired 13,691
Goodwill 3,309
Total purchase consideration $ 1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Surgalign Holdings, Inc.’s Hardware and Biologics Business (Tables)</t>
        </is>
      </c>
      <c r="B1" s="2" t="inlineStr">
        <is>
          <t>9 Months Ended</t>
        </is>
      </c>
    </row>
    <row r="2">
      <c r="B2" s="2" t="inlineStr">
        <is>
          <t>Sep. 30, 2023</t>
        </is>
      </c>
    </row>
    <row r="3">
      <c r="A3" s="4" t="inlineStr">
        <is>
          <t>Schedule of Business Acquisitions</t>
        </is>
      </c>
      <c r="B3" s="4" t="inlineStr">
        <is>
          <t xml:space="preserve"> Schedule
of Business Acquisitions
Cash $ 1,142
Accounts receivable 1,627
Inventories 14,300
Prepaids and other current assets 1,252
Equipment 2,391
Right-of-use asset 554
Accounts payable (530 )
Accrued liabilities (1,170 )
Current portion of lease liability (229 )
Lease liability, less current portion (325 )
Net assets acquired 19,012
Bargain purchase gain (11,028 )
Deferred tax liability (2,394 )
Total purchase consideration $ 5,590 </t>
        </is>
      </c>
    </row>
    <row r="4">
      <c r="A4" s="4" t="inlineStr">
        <is>
          <t>Surgalign Holdings Inc [Member]</t>
        </is>
      </c>
      <c r="B4" s="4" t="inlineStr">
        <is>
          <t xml:space="preserve"> </t>
        </is>
      </c>
    </row>
    <row r="5">
      <c r="A5" s="4" t="inlineStr">
        <is>
          <t>Schedule of Pro Forma Combination</t>
        </is>
      </c>
      <c r="B5" s="4" t="inlineStr">
        <is>
          <t xml:space="preserve">The
following unaudited pro forma combined financial information summarizes the results of operations for the periods indicated as if the
Transaction , and the acquisition of Surgalign
SPV, Inc., Schedule
of Pro Forma Combination
2023 2022
Nine Months Ended
September 30,
2023 2022
Revenues $ 94,065 $ 104,011
Net (loss) income (5,608 ) 2,0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Revenues from Product Lines</t>
        </is>
      </c>
      <c r="B4" s="4" t="inlineStr">
        <is>
          <t xml:space="preserve"> Summary
of Revenues from Product Lines
Three
Months Ended Three
Months Ended
September 30, 2023 Percentage of Total Revenue September 30, 2022 Percentage of Total Revenue
Orthobiologics $ 15,665 63 % $ 12,046 83 %
Spinal implant 9,354 37 % 2,416 17 %
Total revenue $ 25,019 100 % $ 14,462 100 %
Nine
Months Ended Nine Months Ended
September 30, 2023 Percentage of Total Revenue September 30, 2022 Percentage of Total Revenue
Orthobiologics $ 43,531 69 % $ 34,624 81 %
Spinal implant 19,664 31 % 8,075 19 %
Total revenue $ 63,195 100 % $ 42,699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Schedule
of Inventories
September 30, 2023 December 31, 2022
Raw materials $ 6,439 $ 5,628
Work in process 1,547 798
Finished goods 26,348 10,859
Total $ 34,334 $ 17,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re as follows (in thousands): Schedule
of Property and Equipment, Net
September 30, 2023 December 31, 2022
Equipment $ 6,469 $ 5,598
Computer equipment 1,258 1,043
Computer software 230 230
Leasehold improvements 4,325 4,105
Surgical instruments 14,750 11,266
Assets not yet in service 1,080 1,507
Total cost 28,112 23,749
Property and equipment, gross 28,112 23,749
Less: accumulated depreciation (19,015 ) (17,964 )
Property and equipment, net $ 9,097 $ 5,7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of Assets</t>
        </is>
      </c>
      <c r="B4" s="4" t="inlineStr">
        <is>
          <t>The
following table sets forth information regarding intangible assets (in thousands): Schedule
of Intangible of Assets
September 30, 2023 December 31, 2022
Gross Carrying Amount Accumulated Amortization Gross Carrying Amount Accumulated Amortization
Patents $ 2,617 $ (609 ) $ 807 $ (463 )
Customer relationships 8,100 (788 ) — —
Trade names 1,245 (73 ) — —
Total cost $ 11,962 $ (1,470 ) $ 807 $ (4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Schedule
of Accrued Liabilities
September 30, 2023 December 31, 2022
Cash compensation/commissions payable $ 7,412 $ 4,464
Other accrued liabilities 1,522 1,032
Accrued liabilities $ 8,934 $ 5,4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Schedule
of Long-term Debt
September 30, 2023 December 31, 2022
Amounts due under the term loan $ 17,000 $ 12,000
Accrued end-of-term payments 399 216
Less: unamortized debt issuance costs (214 ) (196 )
Less: current maturities (2,833 ) (2,333 )
Long-term debt, less issuance costs $ 14,352 $ 9,6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Stock Options Activity</t>
        </is>
      </c>
      <c r="B4" s="4" t="inlineStr">
        <is>
          <t xml:space="preserve">Stock
option activity, including options granted under the 2023 Plan and 2018 Plan was as follows for the nine months ended September 30, 2023
and 2022: Schedule
of Share-based Compensation, Stock Options Activity
2023 2022
Shares Weighted Average Exercise Price Per Share Weighted Average Remaining Contractual Term (years) Shares Weighted Average Exercise Price Per Share Weighted Average Remaining Contractual Term (years)
Outstanding at January 1 3,360,664 $ 1.51 3,201,666 $ 1.80
Granted 1,602,013 1.16 109,164 0.65
Cancelled or expired (86,849 ) $ 6.58 (443,125 ) $ 2.39
Outstanding at September 30 4,875,828 $ 1.31 8.2 2,867,705 $ 1.66 8.1
Exercisable at September 30 1,519,973 $ 1.59 7.1 828,978 $ 2.37 7.8 </t>
        </is>
      </c>
    </row>
    <row r="5">
      <c r="A5" s="4" t="inlineStr">
        <is>
          <t>Schedule of Restricted Stock Activity</t>
        </is>
      </c>
      <c r="B5" s="4" t="inlineStr">
        <is>
          <t xml:space="preserve">Restricted
stock unit activity for awards granted under the 2023 Plan and 2018 Plan was as follows for the nine months ended September 30, 2023
and 2022: Schedule
of Restricted Stock Activity
2023 2022
Shares Weighted Average Value at Date Per Share Shares Weighted Average Value at Date Per
Outstanding at January 1 3,612,433 $ 0.88 2,970,104 $ 1.39
Granted 1,942,614 $ 1.15 1,898,808 $ 0.53
Vested (1,014,532 ) $ 0.68 (851,955 ) $ 1.33
Cancelled (494,121 ) $ 0.54 (318,805 ) $ 1.38
Outstanding at September 30 4,046,394 $ 1.10 3,698,152 $ 0.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9 Months Ended</t>
        </is>
      </c>
    </row>
    <row r="2">
      <c r="B2" s="2" t="inlineStr">
        <is>
          <t>Sep. 30, 2023</t>
        </is>
      </c>
    </row>
    <row r="3">
      <c r="A3" s="3" t="inlineStr">
        <is>
          <t>Net Income (Loss) Per Share:</t>
        </is>
      </c>
      <c r="B3" s="4" t="inlineStr">
        <is>
          <t xml:space="preserve"> </t>
        </is>
      </c>
    </row>
    <row r="4">
      <c r="A4" s="4" t="inlineStr">
        <is>
          <t>Schedule of Basic and Diluted Earnings Per Share</t>
        </is>
      </c>
      <c r="B4" s="4" t="inlineStr">
        <is>
          <t>The
table below sets forth the computation of basic and diluted earnings per share (in thousands, except per share data): Schedule
of Basic and Diluted Earnings Per Share
2023 2022 2023 2022
Three Months Ended September 30, Nine Months Ended September 30,
2023 2022 2023 2022
Numerator:
Net income (loss) $ 9,231 $ (2,353 ) $ 4,963 $ (6,276 )
Denominator:
Basic – weighted average shares outstanding 128,140,238 93,278,610 115,380,792 89,236,832
Effect of dilutive securities:
Employee restricted stock units 2,270,924 — 3,199,497 —
Warrants 5,252,112 — 5,252,112 —
Diluted – weighted average shares outstanding 135,663,274 93,278,610 123,832,401 89,236,832
Basic earnings per share 0.07 (0.03 ) 0.04 (0.07 )
Diluted earnings per share 0.07 (0.03 ) 0.04 (0.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25019</v>
      </c>
      <c r="C4" s="6" t="n">
        <v>14462</v>
      </c>
      <c r="D4" s="6" t="n">
        <v>63195</v>
      </c>
      <c r="E4" s="6" t="n">
        <v>42699</v>
      </c>
    </row>
    <row r="5">
      <c r="A5" s="4" t="inlineStr">
        <is>
          <t>Cost of Sales</t>
        </is>
      </c>
      <c r="B5" s="5" t="n">
        <v>9685</v>
      </c>
      <c r="C5" s="5" t="n">
        <v>6566</v>
      </c>
      <c r="D5" s="5" t="n">
        <v>24865</v>
      </c>
      <c r="E5" s="5" t="n">
        <v>18868</v>
      </c>
    </row>
    <row r="6">
      <c r="A6" s="4" t="inlineStr">
        <is>
          <t>Gross Profit</t>
        </is>
      </c>
      <c r="B6" s="5" t="n">
        <v>15334</v>
      </c>
      <c r="C6" s="5" t="n">
        <v>7896</v>
      </c>
      <c r="D6" s="5" t="n">
        <v>38330</v>
      </c>
      <c r="E6" s="5" t="n">
        <v>2383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144</v>
      </c>
      <c r="C8" s="5" t="n">
        <v>3729</v>
      </c>
      <c r="D8" s="5" t="n">
        <v>16983</v>
      </c>
      <c r="E8" s="5" t="n">
        <v>11496</v>
      </c>
    </row>
    <row r="9">
      <c r="A9" s="4" t="inlineStr">
        <is>
          <t>Sales and marketing</t>
        </is>
      </c>
      <c r="B9" s="5" t="n">
        <v>11085</v>
      </c>
      <c r="C9" s="5" t="n">
        <v>5838</v>
      </c>
      <c r="D9" s="5" t="n">
        <v>26855</v>
      </c>
      <c r="E9" s="5" t="n">
        <v>16683</v>
      </c>
    </row>
    <row r="10">
      <c r="A10" s="4" t="inlineStr">
        <is>
          <t>Research and development</t>
        </is>
      </c>
      <c r="B10" s="5" t="n">
        <v>490</v>
      </c>
      <c r="C10" s="5" t="n">
        <v>229</v>
      </c>
      <c r="D10" s="5" t="n">
        <v>844</v>
      </c>
      <c r="E10" s="5" t="n">
        <v>683</v>
      </c>
    </row>
    <row r="11">
      <c r="A11" s="4" t="inlineStr">
        <is>
          <t>Total Operating Expenses</t>
        </is>
      </c>
      <c r="B11" s="5" t="n">
        <v>18719</v>
      </c>
      <c r="C11" s="5" t="n">
        <v>9796</v>
      </c>
      <c r="D11" s="5" t="n">
        <v>44682</v>
      </c>
      <c r="E11" s="5" t="n">
        <v>28862</v>
      </c>
    </row>
    <row r="12">
      <c r="A12" s="4" t="inlineStr">
        <is>
          <t>Loss from Operations</t>
        </is>
      </c>
      <c r="B12" s="5" t="n">
        <v>-3385</v>
      </c>
      <c r="C12" s="5" t="n">
        <v>-1900</v>
      </c>
      <c r="D12" s="5" t="n">
        <v>-6352</v>
      </c>
      <c r="E12" s="5" t="n">
        <v>-503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760</v>
      </c>
      <c r="C14" s="5" t="n">
        <v>-440</v>
      </c>
      <c r="D14" s="5" t="n">
        <v>-2120</v>
      </c>
      <c r="E14" s="5" t="n">
        <v>-1197</v>
      </c>
    </row>
    <row r="15">
      <c r="A15" s="4" t="inlineStr">
        <is>
          <t>Interest income</t>
        </is>
      </c>
      <c r="B15" s="5" t="n">
        <v>48</v>
      </c>
      <c r="C15" s="4" t="inlineStr">
        <is>
          <t xml:space="preserve"> </t>
        </is>
      </c>
      <c r="D15" s="5" t="n">
        <v>133</v>
      </c>
      <c r="E15" s="4" t="inlineStr">
        <is>
          <t xml:space="preserve"> </t>
        </is>
      </c>
    </row>
    <row r="16">
      <c r="A16" s="4" t="inlineStr">
        <is>
          <t>Bargain purchase gain</t>
        </is>
      </c>
      <c r="B16" s="5" t="n">
        <v>11028</v>
      </c>
      <c r="C16" s="4" t="inlineStr">
        <is>
          <t xml:space="preserve"> </t>
        </is>
      </c>
      <c r="D16" s="5" t="n">
        <v>11028</v>
      </c>
      <c r="E16" s="4" t="inlineStr">
        <is>
          <t xml:space="preserve"> </t>
        </is>
      </c>
    </row>
    <row r="17">
      <c r="A17" s="4" t="inlineStr">
        <is>
          <t>Total Other Income (Expense)</t>
        </is>
      </c>
      <c r="B17" s="5" t="n">
        <v>10316</v>
      </c>
      <c r="C17" s="5" t="n">
        <v>-440</v>
      </c>
      <c r="D17" s="5" t="n">
        <v>9041</v>
      </c>
      <c r="E17" s="5" t="n">
        <v>-1197</v>
      </c>
    </row>
    <row r="18">
      <c r="A18" s="4" t="inlineStr">
        <is>
          <t>Net Income (Loss) from Operations Before Provision for Income Taxes</t>
        </is>
      </c>
      <c r="B18" s="5" t="n">
        <v>6931</v>
      </c>
      <c r="C18" s="5" t="n">
        <v>-2340</v>
      </c>
      <c r="D18" s="5" t="n">
        <v>2689</v>
      </c>
      <c r="E18" s="5" t="n">
        <v>-6228</v>
      </c>
    </row>
    <row r="19">
      <c r="A19" s="4" t="inlineStr">
        <is>
          <t>Provision for Income Taxes Current and Deferred</t>
        </is>
      </c>
      <c r="B19" s="5" t="n">
        <v>2300</v>
      </c>
      <c r="C19" s="5" t="n">
        <v>-13</v>
      </c>
      <c r="D19" s="5" t="n">
        <v>2274</v>
      </c>
      <c r="E19" s="5" t="n">
        <v>-48</v>
      </c>
    </row>
    <row r="20">
      <c r="A20" s="4" t="inlineStr">
        <is>
          <t>Net Income (Loss)</t>
        </is>
      </c>
      <c r="B20" s="6" t="n">
        <v>9231</v>
      </c>
      <c r="C20" s="6" t="n">
        <v>-2353</v>
      </c>
      <c r="D20" s="6" t="n">
        <v>4963</v>
      </c>
      <c r="E20" s="6" t="n">
        <v>-6276</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t>
        </is>
      </c>
      <c r="B22" s="8" t="n">
        <v>0.07000000000000001</v>
      </c>
      <c r="C22" s="8" t="n">
        <v>-0.03</v>
      </c>
      <c r="D22" s="8" t="n">
        <v>0.04</v>
      </c>
      <c r="E22" s="8" t="n">
        <v>-0.07000000000000001</v>
      </c>
    </row>
    <row r="23">
      <c r="A23" s="4" t="inlineStr">
        <is>
          <t>Dilutive</t>
        </is>
      </c>
      <c r="B23" s="8" t="n">
        <v>0.07000000000000001</v>
      </c>
      <c r="C23" s="8" t="n">
        <v>-0.03</v>
      </c>
      <c r="D23" s="8" t="n">
        <v>0.04</v>
      </c>
      <c r="E23" s="8" t="n">
        <v>-0.07000000000000001</v>
      </c>
    </row>
    <row r="24">
      <c r="A24" s="3" t="inlineStr">
        <is>
          <t>Shares used in the computation:</t>
        </is>
      </c>
      <c r="B24" s="4" t="inlineStr">
        <is>
          <t xml:space="preserve"> </t>
        </is>
      </c>
      <c r="C24" s="4" t="inlineStr">
        <is>
          <t xml:space="preserve"> </t>
        </is>
      </c>
      <c r="D24" s="4" t="inlineStr">
        <is>
          <t xml:space="preserve"> </t>
        </is>
      </c>
      <c r="E24" s="4" t="inlineStr">
        <is>
          <t xml:space="preserve"> </t>
        </is>
      </c>
    </row>
    <row r="25">
      <c r="A25" s="4" t="inlineStr">
        <is>
          <t>Basic</t>
        </is>
      </c>
      <c r="B25" s="5" t="n">
        <v>128140238</v>
      </c>
      <c r="C25" s="5" t="n">
        <v>93278610</v>
      </c>
      <c r="D25" s="5" t="n">
        <v>115380792</v>
      </c>
      <c r="E25" s="5" t="n">
        <v>89236832</v>
      </c>
    </row>
    <row r="26">
      <c r="A26" s="4" t="inlineStr">
        <is>
          <t>Dilutive</t>
        </is>
      </c>
      <c r="B26" s="5" t="n">
        <v>135663274</v>
      </c>
      <c r="C26" s="5" t="n">
        <v>93278610</v>
      </c>
      <c r="D26" s="5" t="n">
        <v>123832401</v>
      </c>
      <c r="E26" s="5" t="n">
        <v>892368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is as follows (in thousands): Schedule
of Supplemental Cash Flow Information
2023 2022
Nine Months Ended
September 30,
2023 2022
Supplemental disclosure of cash flow information
Cash paid during the period for:
Interest $ 1,854 $ 1,022
Non-cash activities:
Fixed assets acquired under finance lease $ — $ 159
Revaluation of lease liability and right of use asset $ — $ 2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s by Geographic Region</t>
        </is>
      </c>
      <c r="B4" s="4" t="inlineStr">
        <is>
          <t xml:space="preserve"> Schedule
of Revenues by Geographic Region
2023 2022
Three Months Ended September 30,
2023 2022
United States $ 23,433 $ 14,370
Rest of world 1,586 92
Total revenue $ 25,019 $ 14,462
2023 2022
Nine Months Ended September 30,
2023 2022
United States $ 60,932 $ 42,089
Rest of world 2,263 610
Total revenue $ 63,195 $ 42,6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Goodwill (Details) $ in Thousands</t>
        </is>
      </c>
      <c r="B1" s="2" t="inlineStr">
        <is>
          <t>9 Months Ended</t>
        </is>
      </c>
    </row>
    <row r="2">
      <c r="B2" s="2" t="inlineStr">
        <is>
          <t>Sep. 30, 2023 USD ($)</t>
        </is>
      </c>
    </row>
    <row r="3">
      <c r="A3" s="3" t="inlineStr">
        <is>
          <t>Organization, Consolidation and Presentation of Financial Statements [Abstract]</t>
        </is>
      </c>
      <c r="B3" s="4" t="inlineStr">
        <is>
          <t xml:space="preserve"> </t>
        </is>
      </c>
    </row>
    <row r="4">
      <c r="A4" s="4" t="inlineStr">
        <is>
          <t>Balance at January 1, 2023</t>
        </is>
      </c>
      <c r="B4" s="6" t="n">
        <v>3205</v>
      </c>
    </row>
    <row r="5">
      <c r="A5" s="4" t="inlineStr">
        <is>
          <t>Goodwill resulting from acquisition of Surgalign SPV, Inc.</t>
        </is>
      </c>
      <c r="B5" s="5" t="n">
        <v>3309</v>
      </c>
    </row>
    <row r="6">
      <c r="A6" s="4" t="inlineStr">
        <is>
          <t>Balance at September 30, 2023</t>
        </is>
      </c>
      <c r="B6" s="6" t="n">
        <v>65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Business Description, Basis of Presentation and Summary of Significant Accounting Policies (Details Narrative) - USD ($)</t>
        </is>
      </c>
      <c r="C1" s="2" t="inlineStr">
        <is>
          <t>3 Months Ended</t>
        </is>
      </c>
      <c r="E1" s="2" t="inlineStr">
        <is>
          <t>9 Months Ended</t>
        </is>
      </c>
    </row>
    <row r="2">
      <c r="B2" s="2" t="inlineStr">
        <is>
          <t>Jul. 03, 2023</t>
        </is>
      </c>
      <c r="C2" s="2" t="inlineStr">
        <is>
          <t>Sep. 30, 2023</t>
        </is>
      </c>
      <c r="D2" s="2" t="inlineStr">
        <is>
          <t>Sep. 30, 2022</t>
        </is>
      </c>
      <c r="E2" s="2" t="inlineStr">
        <is>
          <t>Sep. 30, 2023</t>
        </is>
      </c>
      <c r="F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ssuance, value</t>
        </is>
      </c>
      <c r="B4" s="4" t="inlineStr">
        <is>
          <t xml:space="preserve"> </t>
        </is>
      </c>
      <c r="C4" s="6" t="n">
        <v>14011000</v>
      </c>
      <c r="D4" s="6" t="n">
        <v>5225000</v>
      </c>
      <c r="E4" s="4" t="inlineStr">
        <is>
          <t xml:space="preserve"> </t>
        </is>
      </c>
      <c r="F4" s="4" t="inlineStr">
        <is>
          <t xml:space="preserve"> </t>
        </is>
      </c>
    </row>
    <row r="5">
      <c r="A5" s="4" t="inlineStr">
        <is>
          <t>Impairments of long-lived assets</t>
        </is>
      </c>
      <c r="B5" s="4" t="inlineStr">
        <is>
          <t xml:space="preserve"> </t>
        </is>
      </c>
      <c r="C5" s="5" t="n">
        <v>0</v>
      </c>
      <c r="D5" s="5" t="n">
        <v>0</v>
      </c>
      <c r="E5" s="6" t="n">
        <v>0</v>
      </c>
      <c r="F5" s="6" t="n">
        <v>0</v>
      </c>
    </row>
    <row r="6">
      <c r="A6" s="4" t="inlineStr">
        <is>
          <t>Impairments of goodwill</t>
        </is>
      </c>
      <c r="B6" s="4" t="inlineStr">
        <is>
          <t xml:space="preserve"> </t>
        </is>
      </c>
      <c r="C6" s="6" t="n">
        <v>0</v>
      </c>
      <c r="D6" s="6" t="n">
        <v>0</v>
      </c>
      <c r="E6" s="6" t="n">
        <v>0</v>
      </c>
      <c r="F6" s="6" t="n">
        <v>0</v>
      </c>
    </row>
    <row r="7">
      <c r="A7" s="4" t="inlineStr">
        <is>
          <t>Investor [Member] | Private Plac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issuance, shares</t>
        </is>
      </c>
      <c r="B9" s="5" t="n">
        <v>20000000</v>
      </c>
      <c r="C9" s="4" t="inlineStr">
        <is>
          <t xml:space="preserve"> </t>
        </is>
      </c>
      <c r="D9" s="4" t="inlineStr">
        <is>
          <t xml:space="preserve"> </t>
        </is>
      </c>
      <c r="E9" s="4" t="inlineStr">
        <is>
          <t xml:space="preserve"> </t>
        </is>
      </c>
      <c r="F9" s="4" t="inlineStr">
        <is>
          <t xml:space="preserve"> </t>
        </is>
      </c>
    </row>
    <row r="10">
      <c r="A10" s="4" t="inlineStr">
        <is>
          <t>Shares issued price per share</t>
        </is>
      </c>
      <c r="B10" s="8" t="n">
        <v>0.75</v>
      </c>
      <c r="C10" s="4" t="inlineStr">
        <is>
          <t xml:space="preserve"> </t>
        </is>
      </c>
      <c r="D10" s="4" t="inlineStr">
        <is>
          <t xml:space="preserve"> </t>
        </is>
      </c>
      <c r="E10" s="4" t="inlineStr">
        <is>
          <t xml:space="preserve"> </t>
        </is>
      </c>
      <c r="F10" s="4" t="inlineStr">
        <is>
          <t xml:space="preserve"> </t>
        </is>
      </c>
    </row>
    <row r="11">
      <c r="A11" s="4" t="inlineStr">
        <is>
          <t>Number of issuance, value</t>
        </is>
      </c>
      <c r="B11" s="6" t="n">
        <v>15000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gnized Identified Assets Acquired and Liabilities Assumed (Details) - USD ($) $ in Thousands</t>
        </is>
      </c>
      <c r="B1" s="2" t="inlineStr">
        <is>
          <t>Sep. 30, 2023</t>
        </is>
      </c>
      <c r="C1" s="2" t="inlineStr">
        <is>
          <t>Feb. 28,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Net assets acquired</t>
        </is>
      </c>
      <c r="B3" s="6" t="n">
        <v>11000</v>
      </c>
      <c r="C3" s="4" t="inlineStr">
        <is>
          <t xml:space="preserve"> </t>
        </is>
      </c>
      <c r="D3" s="4" t="inlineStr">
        <is>
          <t xml:space="preserve"> </t>
        </is>
      </c>
    </row>
    <row r="4">
      <c r="A4" s="4" t="inlineStr">
        <is>
          <t>Goodwill</t>
        </is>
      </c>
      <c r="B4" s="6" t="n">
        <v>6514</v>
      </c>
      <c r="C4" s="4" t="inlineStr">
        <is>
          <t xml:space="preserve"> </t>
        </is>
      </c>
      <c r="D4" s="6" t="n">
        <v>3205</v>
      </c>
    </row>
    <row r="5">
      <c r="A5" s="4" t="inlineStr">
        <is>
          <t>Surgalign SPV,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ventories</t>
        </is>
      </c>
      <c r="B7" s="4" t="inlineStr">
        <is>
          <t xml:space="preserve"> </t>
        </is>
      </c>
      <c r="C7" s="6" t="n">
        <v>1589</v>
      </c>
      <c r="D7" s="4" t="inlineStr">
        <is>
          <t xml:space="preserve"> </t>
        </is>
      </c>
    </row>
    <row r="8">
      <c r="A8" s="4" t="inlineStr">
        <is>
          <t>Equipment</t>
        </is>
      </c>
      <c r="B8" s="4" t="inlineStr">
        <is>
          <t xml:space="preserve"> </t>
        </is>
      </c>
      <c r="C8" s="5" t="n">
        <v>947</v>
      </c>
      <c r="D8" s="4" t="inlineStr">
        <is>
          <t xml:space="preserve"> </t>
        </is>
      </c>
    </row>
    <row r="9">
      <c r="A9" s="4" t="inlineStr">
        <is>
          <t>Intangible assets</t>
        </is>
      </c>
      <c r="B9" s="4" t="inlineStr">
        <is>
          <t xml:space="preserve"> </t>
        </is>
      </c>
      <c r="C9" s="5" t="n">
        <v>11155</v>
      </c>
      <c r="D9" s="4" t="inlineStr">
        <is>
          <t xml:space="preserve"> </t>
        </is>
      </c>
    </row>
    <row r="10">
      <c r="A10" s="4" t="inlineStr">
        <is>
          <t>Net assets acquired</t>
        </is>
      </c>
      <c r="B10" s="4" t="inlineStr">
        <is>
          <t xml:space="preserve"> </t>
        </is>
      </c>
      <c r="C10" s="5" t="n">
        <v>13691</v>
      </c>
      <c r="D10" s="4" t="inlineStr">
        <is>
          <t xml:space="preserve"> </t>
        </is>
      </c>
    </row>
    <row r="11">
      <c r="A11" s="4" t="inlineStr">
        <is>
          <t>Goodwill</t>
        </is>
      </c>
      <c r="B11" s="4" t="inlineStr">
        <is>
          <t xml:space="preserve"> </t>
        </is>
      </c>
      <c r="C11" s="5" t="n">
        <v>3309</v>
      </c>
      <c r="D11" s="4" t="inlineStr">
        <is>
          <t xml:space="preserve"> </t>
        </is>
      </c>
    </row>
    <row r="12">
      <c r="A12" s="4" t="inlineStr">
        <is>
          <t>Total purchase consideration</t>
        </is>
      </c>
      <c r="B12" s="4" t="inlineStr">
        <is>
          <t xml:space="preserve"> </t>
        </is>
      </c>
      <c r="C12" s="6" t="n">
        <v>17000</v>
      </c>
      <c r="D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Coflex and CoFix Product Lines (Details Narrative) - USD ($) $ in Thousands</t>
        </is>
      </c>
      <c r="B1" s="2" t="inlineStr">
        <is>
          <t>Feb. 28, 2023</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6514</v>
      </c>
      <c r="D3" s="6" t="n">
        <v>3205</v>
      </c>
    </row>
    <row r="4">
      <c r="A4" s="4" t="inlineStr">
        <is>
          <t>Surgalign SPV,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6" t="n">
        <v>3309</v>
      </c>
      <c r="C6" s="4" t="inlineStr">
        <is>
          <t xml:space="preserve"> </t>
        </is>
      </c>
      <c r="D6" s="4" t="inlineStr">
        <is>
          <t xml:space="preserve"> </t>
        </is>
      </c>
    </row>
    <row r="7">
      <c r="A7" s="4" t="inlineStr">
        <is>
          <t>Equity Purchase Agreement [Member] | Surgalign SPV, Inc.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ggregate purchase price in cash</t>
        </is>
      </c>
      <c r="B9" s="5" t="n">
        <v>17000</v>
      </c>
      <c r="C9" s="4" t="inlineStr">
        <is>
          <t xml:space="preserve"> </t>
        </is>
      </c>
      <c r="D9" s="4" t="inlineStr">
        <is>
          <t xml:space="preserve"> </t>
        </is>
      </c>
    </row>
    <row r="10">
      <c r="A10" s="4" t="inlineStr">
        <is>
          <t>Purchase price in hand</t>
        </is>
      </c>
      <c r="B10" s="6" t="n">
        <v>5000</v>
      </c>
      <c r="C10" s="4" t="inlineStr">
        <is>
          <t xml:space="preserve"> </t>
        </is>
      </c>
      <c r="D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chedule of Business Acquisitions (Details) - Surgalign Holdings Inc [Member] $ in Thousands</t>
        </is>
      </c>
      <c r="B1" s="2" t="inlineStr">
        <is>
          <t>1 Months Ended</t>
        </is>
      </c>
    </row>
    <row r="2">
      <c r="B2" s="2" t="inlineStr">
        <is>
          <t>Feb. 28, 2023 USD ($)</t>
        </is>
      </c>
    </row>
    <row r="3">
      <c r="A3" s="3" t="inlineStr">
        <is>
          <t>Restructuring Cost and Reserve [Line Items]</t>
        </is>
      </c>
      <c r="B3" s="4" t="inlineStr">
        <is>
          <t xml:space="preserve"> </t>
        </is>
      </c>
    </row>
    <row r="4">
      <c r="A4" s="4" t="inlineStr">
        <is>
          <t>Cash</t>
        </is>
      </c>
      <c r="B4" s="6" t="n">
        <v>1142</v>
      </c>
    </row>
    <row r="5">
      <c r="A5" s="4" t="inlineStr">
        <is>
          <t>Accounts receivable</t>
        </is>
      </c>
      <c r="B5" s="5" t="n">
        <v>1627</v>
      </c>
    </row>
    <row r="6">
      <c r="A6" s="4" t="inlineStr">
        <is>
          <t>Inventories</t>
        </is>
      </c>
      <c r="B6" s="5" t="n">
        <v>14300</v>
      </c>
    </row>
    <row r="7">
      <c r="A7" s="4" t="inlineStr">
        <is>
          <t>Prepaids and other current assets</t>
        </is>
      </c>
      <c r="B7" s="5" t="n">
        <v>1252</v>
      </c>
    </row>
    <row r="8">
      <c r="A8" s="4" t="inlineStr">
        <is>
          <t>Equipment</t>
        </is>
      </c>
      <c r="B8" s="5" t="n">
        <v>2391</v>
      </c>
    </row>
    <row r="9">
      <c r="A9" s="4" t="inlineStr">
        <is>
          <t>Right-of-use asset</t>
        </is>
      </c>
      <c r="B9" s="5" t="n">
        <v>554</v>
      </c>
    </row>
    <row r="10">
      <c r="A10" s="4" t="inlineStr">
        <is>
          <t>Accounts payable</t>
        </is>
      </c>
      <c r="B10" s="5" t="n">
        <v>-530</v>
      </c>
    </row>
    <row r="11">
      <c r="A11" s="4" t="inlineStr">
        <is>
          <t>Accrued liabilities</t>
        </is>
      </c>
      <c r="B11" s="5" t="n">
        <v>-1170</v>
      </c>
    </row>
    <row r="12">
      <c r="A12" s="4" t="inlineStr">
        <is>
          <t>Current portion of lease liability</t>
        </is>
      </c>
      <c r="B12" s="5" t="n">
        <v>-229</v>
      </c>
    </row>
    <row r="13">
      <c r="A13" s="4" t="inlineStr">
        <is>
          <t>Lease liability, less current portion</t>
        </is>
      </c>
      <c r="B13" s="5" t="n">
        <v>-325</v>
      </c>
    </row>
    <row r="14">
      <c r="A14" s="4" t="inlineStr">
        <is>
          <t>Net assets acquired</t>
        </is>
      </c>
      <c r="B14" s="5" t="n">
        <v>19012</v>
      </c>
    </row>
    <row r="15">
      <c r="A15" s="4" t="inlineStr">
        <is>
          <t>Bargain purchase gain</t>
        </is>
      </c>
      <c r="B15" s="5" t="n">
        <v>-11028</v>
      </c>
    </row>
    <row r="16">
      <c r="A16" s="4" t="inlineStr">
        <is>
          <t>Deferred tax liability</t>
        </is>
      </c>
      <c r="B16" s="5" t="n">
        <v>-2394</v>
      </c>
    </row>
    <row r="17">
      <c r="A17" s="4" t="inlineStr">
        <is>
          <t>Total purchase consideration</t>
        </is>
      </c>
      <c r="B17" s="6" t="n">
        <v>55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 Forma Combination (Details) - Surgalign Holdings Inc [Member] - USD ($) $ in Thousands</t>
        </is>
      </c>
      <c r="B1" s="2" t="inlineStr">
        <is>
          <t>9 Months Ended</t>
        </is>
      </c>
    </row>
    <row r="2">
      <c r="B2" s="2" t="inlineStr">
        <is>
          <t>Sep. 30, 2023</t>
        </is>
      </c>
      <c r="C2" s="2" t="inlineStr">
        <is>
          <t>Sep. 30, 2022</t>
        </is>
      </c>
    </row>
    <row r="3">
      <c r="A3" s="4" t="inlineStr">
        <is>
          <t>Revenues</t>
        </is>
      </c>
      <c r="B3" s="6" t="n">
        <v>94065</v>
      </c>
      <c r="C3" s="6" t="n">
        <v>104011</v>
      </c>
    </row>
    <row r="4">
      <c r="A4" s="4" t="inlineStr">
        <is>
          <t>Net (loss) income</t>
        </is>
      </c>
      <c r="B4" s="6" t="n">
        <v>-5608</v>
      </c>
      <c r="C4" s="6" t="n">
        <v>20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urgalign Holdings, Inc.’s Hardware and Biologics Business (Details Narrative) - USD ($) $ in Millions</t>
        </is>
      </c>
      <c r="B1" s="2" t="inlineStr">
        <is>
          <t>Aug. 09, 2023</t>
        </is>
      </c>
      <c r="C1" s="2" t="inlineStr">
        <is>
          <t>Sep. 30, 2023</t>
        </is>
      </c>
    </row>
    <row r="2">
      <c r="A2" s="3" t="inlineStr">
        <is>
          <t>Restructuring Cost and Reserve [Line Items]</t>
        </is>
      </c>
      <c r="B2" s="4" t="inlineStr">
        <is>
          <t xml:space="preserve"> </t>
        </is>
      </c>
      <c r="C2" s="4" t="inlineStr">
        <is>
          <t xml:space="preserve"> </t>
        </is>
      </c>
    </row>
    <row r="3">
      <c r="A3" s="4" t="inlineStr">
        <is>
          <t>Purchase consideration</t>
        </is>
      </c>
      <c r="B3" s="4" t="inlineStr">
        <is>
          <t xml:space="preserve"> </t>
        </is>
      </c>
      <c r="C3" s="6" t="n">
        <v>11</v>
      </c>
    </row>
    <row r="4">
      <c r="A4" s="4" t="inlineStr">
        <is>
          <t>Surgalign Holdings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Purchase price consideration</t>
        </is>
      </c>
      <c r="B6" s="6" t="n">
        <v>5</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Revenues from Product Lin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5019</v>
      </c>
      <c r="C4" s="6" t="n">
        <v>14462</v>
      </c>
      <c r="D4" s="6" t="n">
        <v>63195</v>
      </c>
      <c r="E4" s="6" t="n">
        <v>42699</v>
      </c>
    </row>
    <row r="5">
      <c r="A5" s="4" t="inlineStr">
        <is>
          <t>Percentage of total revenue</t>
        </is>
      </c>
      <c r="B5" s="9" t="n">
        <v>1</v>
      </c>
      <c r="C5" s="9" t="n">
        <v>1</v>
      </c>
      <c r="D5" s="9" t="n">
        <v>1</v>
      </c>
      <c r="E5" s="9" t="n">
        <v>1</v>
      </c>
    </row>
    <row r="6">
      <c r="A6" s="4" t="inlineStr">
        <is>
          <t>Orthobiologic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6" t="n">
        <v>15665</v>
      </c>
      <c r="C8" s="6" t="n">
        <v>12046</v>
      </c>
      <c r="D8" s="6" t="n">
        <v>43531</v>
      </c>
      <c r="E8" s="6" t="n">
        <v>34624</v>
      </c>
    </row>
    <row r="9">
      <c r="A9" s="4" t="inlineStr">
        <is>
          <t>Percentage of total revenue</t>
        </is>
      </c>
      <c r="B9" s="9" t="n">
        <v>0.63</v>
      </c>
      <c r="C9" s="9" t="n">
        <v>0.83</v>
      </c>
      <c r="D9" s="9" t="n">
        <v>0.6899999999999999</v>
      </c>
      <c r="E9" s="9" t="n">
        <v>0.8100000000000001</v>
      </c>
    </row>
    <row r="10">
      <c r="A10" s="4" t="inlineStr">
        <is>
          <t>Spinal Implant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6" t="n">
        <v>9354</v>
      </c>
      <c r="C12" s="6" t="n">
        <v>2416</v>
      </c>
      <c r="D12" s="6" t="n">
        <v>19664</v>
      </c>
      <c r="E12" s="6" t="n">
        <v>8075</v>
      </c>
    </row>
    <row r="13">
      <c r="A13" s="4" t="inlineStr">
        <is>
          <t>Percentage of total revenue</t>
        </is>
      </c>
      <c r="B13" s="9" t="n">
        <v>0.37</v>
      </c>
      <c r="C13" s="9" t="n">
        <v>0.17</v>
      </c>
      <c r="D13" s="9" t="n">
        <v>0.31</v>
      </c>
      <c r="E13" s="9" t="n">
        <v>0.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231</v>
      </c>
      <c r="C4" s="6" t="n">
        <v>-2353</v>
      </c>
      <c r="D4" s="6" t="n">
        <v>4963</v>
      </c>
      <c r="E4" s="6" t="n">
        <v>-627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46</v>
      </c>
      <c r="C6" s="4" t="inlineStr">
        <is>
          <t xml:space="preserve"> </t>
        </is>
      </c>
      <c r="D6" s="5" t="n">
        <v>-146</v>
      </c>
      <c r="E6" s="4" t="inlineStr">
        <is>
          <t xml:space="preserve"> </t>
        </is>
      </c>
    </row>
    <row r="7">
      <c r="A7" s="4" t="inlineStr">
        <is>
          <t>Comprehensive Income (Loss)</t>
        </is>
      </c>
      <c r="B7" s="6" t="n">
        <v>9085</v>
      </c>
      <c r="C7" s="6" t="n">
        <v>-2353</v>
      </c>
      <c r="D7" s="6" t="n">
        <v>4817</v>
      </c>
      <c r="E7" s="6" t="n">
        <v>-62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439</v>
      </c>
      <c r="C3" s="6" t="n">
        <v>5628</v>
      </c>
    </row>
    <row r="4">
      <c r="A4" s="4" t="inlineStr">
        <is>
          <t>Work in process</t>
        </is>
      </c>
      <c r="B4" s="5" t="n">
        <v>1547</v>
      </c>
      <c r="C4" s="5" t="n">
        <v>798</v>
      </c>
    </row>
    <row r="5">
      <c r="A5" s="4" t="inlineStr">
        <is>
          <t>Finished goods</t>
        </is>
      </c>
      <c r="B5" s="5" t="n">
        <v>26348</v>
      </c>
      <c r="C5" s="5" t="n">
        <v>10859</v>
      </c>
    </row>
    <row r="6">
      <c r="A6" s="4" t="inlineStr">
        <is>
          <t>Total</t>
        </is>
      </c>
      <c r="B6" s="6" t="n">
        <v>34334</v>
      </c>
      <c r="C6" s="6" t="n">
        <v>172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8112</v>
      </c>
      <c r="C3" s="6" t="n">
        <v>23749</v>
      </c>
    </row>
    <row r="4">
      <c r="A4" s="4" t="inlineStr">
        <is>
          <t>Less: accumulated depreciation</t>
        </is>
      </c>
      <c r="B4" s="5" t="n">
        <v>-19015</v>
      </c>
      <c r="C4" s="5" t="n">
        <v>-17964</v>
      </c>
    </row>
    <row r="5">
      <c r="A5" s="4" t="inlineStr">
        <is>
          <t>Property and equipment, net</t>
        </is>
      </c>
      <c r="B5" s="5" t="n">
        <v>9097</v>
      </c>
      <c r="C5" s="5" t="n">
        <v>5785</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469</v>
      </c>
      <c r="C8" s="5" t="n">
        <v>5598</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58</v>
      </c>
      <c r="C11" s="5" t="n">
        <v>1043</v>
      </c>
    </row>
    <row r="12">
      <c r="A12" s="4" t="inlineStr">
        <is>
          <t>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30</v>
      </c>
      <c r="C14" s="5" t="n">
        <v>23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325</v>
      </c>
      <c r="C17" s="5" t="n">
        <v>4105</v>
      </c>
    </row>
    <row r="18">
      <c r="A18" s="4" t="inlineStr">
        <is>
          <t>Surgical Instru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4750</v>
      </c>
      <c r="C20" s="5" t="n">
        <v>11266</v>
      </c>
    </row>
    <row r="21">
      <c r="A21" s="4" t="inlineStr">
        <is>
          <t>Assets Not Yet in Servic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080</v>
      </c>
      <c r="C23" s="6" t="n">
        <v>15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Details Narrativ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10" t="n">
        <v>0.5</v>
      </c>
      <c r="C4" s="10" t="n">
        <v>0.4</v>
      </c>
      <c r="D4" s="10" t="n">
        <v>1.2</v>
      </c>
      <c r="E4"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tangible of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11962</v>
      </c>
      <c r="C3" s="6" t="n">
        <v>807</v>
      </c>
    </row>
    <row r="4">
      <c r="A4" s="4" t="inlineStr">
        <is>
          <t>Accumulated amortization</t>
        </is>
      </c>
      <c r="B4" s="5" t="n">
        <v>-1470</v>
      </c>
      <c r="C4" s="5" t="n">
        <v>-463</v>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2617</v>
      </c>
      <c r="C7" s="5" t="n">
        <v>807</v>
      </c>
    </row>
    <row r="8">
      <c r="A8" s="4" t="inlineStr">
        <is>
          <t>Accumulated amortization</t>
        </is>
      </c>
      <c r="B8" s="5" t="n">
        <v>-609</v>
      </c>
      <c r="C8" s="5" t="n">
        <v>-463</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8100</v>
      </c>
      <c r="C11" s="4" t="inlineStr">
        <is>
          <t xml:space="preserve"> </t>
        </is>
      </c>
    </row>
    <row r="12">
      <c r="A12" s="4" t="inlineStr">
        <is>
          <t>Accumulated amortization</t>
        </is>
      </c>
      <c r="B12" s="5" t="n">
        <v>-788</v>
      </c>
      <c r="C12" s="4" t="inlineStr">
        <is>
          <t xml:space="preserve"> </t>
        </is>
      </c>
    </row>
    <row r="13">
      <c r="A13" s="4" t="inlineStr">
        <is>
          <t>Trade Nam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5" t="n">
        <v>1245</v>
      </c>
      <c r="C15" s="4" t="inlineStr">
        <is>
          <t xml:space="preserve"> </t>
        </is>
      </c>
    </row>
    <row r="16">
      <c r="A16" s="4" t="inlineStr">
        <is>
          <t>Accumulated amortization</t>
        </is>
      </c>
      <c r="B16" s="6" t="n">
        <v>-73</v>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ash compensation/commissions payable</t>
        </is>
      </c>
      <c r="B3" s="6" t="n">
        <v>7412</v>
      </c>
      <c r="C3" s="6" t="n">
        <v>4464</v>
      </c>
    </row>
    <row r="4">
      <c r="A4" s="4" t="inlineStr">
        <is>
          <t>Other accrued liabilities</t>
        </is>
      </c>
      <c r="B4" s="5" t="n">
        <v>1522</v>
      </c>
      <c r="C4" s="5" t="n">
        <v>1032</v>
      </c>
    </row>
    <row r="5">
      <c r="A5" s="4" t="inlineStr">
        <is>
          <t>Accrued liabilities</t>
        </is>
      </c>
      <c r="B5" s="6" t="n">
        <v>8934</v>
      </c>
      <c r="C5" s="6" t="n">
        <v>54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Deb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Amounts due under the term loan</t>
        </is>
      </c>
      <c r="B3" s="6" t="n">
        <v>17000</v>
      </c>
      <c r="C3" s="6" t="n">
        <v>12000</v>
      </c>
    </row>
    <row r="4">
      <c r="A4" s="4" t="inlineStr">
        <is>
          <t>Accrued end-of-term payments</t>
        </is>
      </c>
      <c r="B4" s="5" t="n">
        <v>399</v>
      </c>
      <c r="C4" s="5" t="n">
        <v>216</v>
      </c>
    </row>
    <row r="5">
      <c r="A5" s="4" t="inlineStr">
        <is>
          <t>Less: unamortized debt issuance costs</t>
        </is>
      </c>
      <c r="B5" s="5" t="n">
        <v>-214</v>
      </c>
      <c r="C5" s="5" t="n">
        <v>-196</v>
      </c>
    </row>
    <row r="6">
      <c r="A6" s="4" t="inlineStr">
        <is>
          <t>Less: current maturities</t>
        </is>
      </c>
      <c r="B6" s="5" t="n">
        <v>-2833</v>
      </c>
      <c r="C6" s="5" t="n">
        <v>-2333</v>
      </c>
    </row>
    <row r="7">
      <c r="A7" s="4" t="inlineStr">
        <is>
          <t>Long-term debt, less issuance costs</t>
        </is>
      </c>
      <c r="B7" s="6" t="n">
        <v>14352</v>
      </c>
      <c r="C7" s="6" t="n">
        <v>96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Debt (Details Narrative) - USD ($) $ in Millions</t>
        </is>
      </c>
      <c r="C1" s="2" t="inlineStr">
        <is>
          <t>1 Months Ended</t>
        </is>
      </c>
    </row>
    <row r="2">
      <c r="B2" s="2" t="inlineStr">
        <is>
          <t>Feb. 28, 2023</t>
        </is>
      </c>
      <c r="C2" s="2" t="inlineStr">
        <is>
          <t>May 31, 2023</t>
        </is>
      </c>
      <c r="D2" s="2" t="inlineStr">
        <is>
          <t>Sep. 30, 2023</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interest rate</t>
        </is>
      </c>
      <c r="B4" s="4" t="inlineStr">
        <is>
          <t xml:space="preserve"> </t>
        </is>
      </c>
      <c r="C4" s="4" t="inlineStr">
        <is>
          <t xml:space="preserve"> </t>
        </is>
      </c>
      <c r="D4" s="11" t="n">
        <v>0.1443</v>
      </c>
    </row>
    <row r="5">
      <c r="A5" s="4" t="inlineStr">
        <is>
          <t>Term Loan And Revolving Credit Facility [Member] | Minimum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interest rate</t>
        </is>
      </c>
      <c r="B7" s="9" t="n">
        <v>0.01</v>
      </c>
      <c r="C7" s="4" t="inlineStr">
        <is>
          <t xml:space="preserve"> </t>
        </is>
      </c>
      <c r="D7" s="4" t="inlineStr">
        <is>
          <t xml:space="preserve"> </t>
        </is>
      </c>
    </row>
    <row r="8">
      <c r="A8" s="4" t="inlineStr">
        <is>
          <t>Term Loan And Revolving Credit Facility [Member] | Maximum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interest rate</t>
        </is>
      </c>
      <c r="B10" s="11" t="n">
        <v>0.025</v>
      </c>
      <c r="C10" s="4" t="inlineStr">
        <is>
          <t xml:space="preserve"> </t>
        </is>
      </c>
      <c r="D10" s="4" t="inlineStr">
        <is>
          <t xml:space="preserve"> </t>
        </is>
      </c>
    </row>
    <row r="11">
      <c r="A11" s="4" t="inlineStr">
        <is>
          <t>Term Loan Agreement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Indebtedness incurred</t>
        </is>
      </c>
      <c r="B13" s="6" t="n">
        <v>5</v>
      </c>
      <c r="C13" s="4" t="inlineStr">
        <is>
          <t xml:space="preserve"> </t>
        </is>
      </c>
      <c r="D13" s="4" t="inlineStr">
        <is>
          <t xml:space="preserve"> </t>
        </is>
      </c>
    </row>
    <row r="14">
      <c r="A14" s="4" t="inlineStr">
        <is>
          <t>Monthly periodic payment</t>
        </is>
      </c>
      <c r="B14" s="4" t="inlineStr">
        <is>
          <t xml:space="preserve"> </t>
        </is>
      </c>
      <c r="C14" s="10" t="n">
        <v>0.7</v>
      </c>
      <c r="D14" s="4" t="inlineStr">
        <is>
          <t xml:space="preserve"> </t>
        </is>
      </c>
    </row>
    <row r="15">
      <c r="A15" s="4" t="inlineStr">
        <is>
          <t>Revolving Credit Agreement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interest rate</t>
        </is>
      </c>
      <c r="B17" s="4" t="inlineStr">
        <is>
          <t xml:space="preserve"> </t>
        </is>
      </c>
      <c r="C17" s="4" t="inlineStr">
        <is>
          <t xml:space="preserve"> </t>
        </is>
      </c>
      <c r="D17" s="11" t="n">
        <v>0.0994</v>
      </c>
    </row>
    <row r="18">
      <c r="A18" s="4" t="inlineStr">
        <is>
          <t>Line of credit</t>
        </is>
      </c>
      <c r="B18" s="4" t="inlineStr">
        <is>
          <t xml:space="preserve"> </t>
        </is>
      </c>
      <c r="C18" s="4" t="inlineStr">
        <is>
          <t xml:space="preserve"> </t>
        </is>
      </c>
      <c r="D18" s="10" t="n">
        <v>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hare-based Compensation, Stock Options Activity (Details) - Equity Option [Member] - 2018 Equity Incentive Plan [Member]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hares, Outstanding, Balance</t>
        </is>
      </c>
      <c r="B4" s="5" t="n">
        <v>3360664</v>
      </c>
      <c r="C4" s="5" t="n">
        <v>3201666</v>
      </c>
    </row>
    <row r="5">
      <c r="A5" s="4" t="inlineStr">
        <is>
          <t>Weighted Average Exercise Price Per Share, Outstanding Balance</t>
        </is>
      </c>
      <c r="B5" s="8" t="n">
        <v>1.51</v>
      </c>
      <c r="C5" s="8" t="n">
        <v>1.8</v>
      </c>
    </row>
    <row r="6">
      <c r="A6" s="4" t="inlineStr">
        <is>
          <t>Shares, Granted</t>
        </is>
      </c>
      <c r="B6" s="5" t="n">
        <v>1602013</v>
      </c>
      <c r="C6" s="5" t="n">
        <v>109164</v>
      </c>
    </row>
    <row r="7">
      <c r="A7" s="4" t="inlineStr">
        <is>
          <t>Weighted Average Exercise Price Per Share, Granted</t>
        </is>
      </c>
      <c r="B7" s="8" t="n">
        <v>1.16</v>
      </c>
      <c r="C7" s="8" t="n">
        <v>0.65</v>
      </c>
    </row>
    <row r="8">
      <c r="A8" s="4" t="inlineStr">
        <is>
          <t>Shares, Cancelled or expired</t>
        </is>
      </c>
      <c r="B8" s="5" t="n">
        <v>-86849</v>
      </c>
      <c r="C8" s="5" t="n">
        <v>-443125</v>
      </c>
    </row>
    <row r="9">
      <c r="A9" s="4" t="inlineStr">
        <is>
          <t>Weighted Average Exercise Price Per Share, Cancelled or expired</t>
        </is>
      </c>
      <c r="B9" s="8" t="n">
        <v>6.58</v>
      </c>
      <c r="C9" s="8" t="n">
        <v>2.39</v>
      </c>
    </row>
    <row r="10">
      <c r="A10" s="4" t="inlineStr">
        <is>
          <t>Shares, Outstanding, Balance</t>
        </is>
      </c>
      <c r="B10" s="5" t="n">
        <v>4875828</v>
      </c>
      <c r="C10" s="5" t="n">
        <v>2867705</v>
      </c>
    </row>
    <row r="11">
      <c r="A11" s="4" t="inlineStr">
        <is>
          <t>Weighted Average Exercise Price Per Share, Outstanding Balance</t>
        </is>
      </c>
      <c r="B11" s="8" t="n">
        <v>1.31</v>
      </c>
      <c r="C11" s="8" t="n">
        <v>1.66</v>
      </c>
    </row>
    <row r="12">
      <c r="A12" s="4" t="inlineStr">
        <is>
          <t>Weighted Average Remaining Contractual Term (Years) Outstanding</t>
        </is>
      </c>
      <c r="B12" s="4" t="inlineStr">
        <is>
          <t>8 years 2 months 12 days</t>
        </is>
      </c>
      <c r="C12" s="4" t="inlineStr">
        <is>
          <t>8 years 1 month 6 days</t>
        </is>
      </c>
    </row>
    <row r="13">
      <c r="A13" s="4" t="inlineStr">
        <is>
          <t>Shares, Exercisable, Ending Balance</t>
        </is>
      </c>
      <c r="B13" s="5" t="n">
        <v>1519973</v>
      </c>
      <c r="C13" s="5" t="n">
        <v>828978</v>
      </c>
    </row>
    <row r="14">
      <c r="A14" s="4" t="inlineStr">
        <is>
          <t>Weighted Average Exercise Price Per Share, Exercisable Ending Balance</t>
        </is>
      </c>
      <c r="B14" s="8" t="n">
        <v>1.59</v>
      </c>
      <c r="C14" s="8" t="n">
        <v>2.37</v>
      </c>
    </row>
    <row r="15">
      <c r="A15" s="4" t="inlineStr">
        <is>
          <t>Weighted Average Remaining Contractual Term (Years) Exercisable</t>
        </is>
      </c>
      <c r="B15" s="4" t="inlineStr">
        <is>
          <t>7 years 1 month 6 days</t>
        </is>
      </c>
      <c r="C15" s="4" t="inlineStr">
        <is>
          <t>7 years 9 months 18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Activity (Details) - Restricted Stock Units (RSUs) [Member] - 2018 Equity Incentive Plan [Member]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hares Outstanding, Balance</t>
        </is>
      </c>
      <c r="B4" s="5" t="n">
        <v>3612433</v>
      </c>
      <c r="C4" s="5" t="n">
        <v>2970104</v>
      </c>
    </row>
    <row r="5">
      <c r="A5" s="4" t="inlineStr">
        <is>
          <t>Weighted Average Fair Value at Grant Date Per Share, Outstanding Balance</t>
        </is>
      </c>
      <c r="B5" s="8" t="n">
        <v>0.88</v>
      </c>
      <c r="C5" s="8" t="n">
        <v>1.39</v>
      </c>
    </row>
    <row r="6">
      <c r="A6" s="4" t="inlineStr">
        <is>
          <t>Shares Granted</t>
        </is>
      </c>
      <c r="B6" s="5" t="n">
        <v>1942614</v>
      </c>
      <c r="C6" s="5" t="n">
        <v>1898808</v>
      </c>
    </row>
    <row r="7">
      <c r="A7" s="4" t="inlineStr">
        <is>
          <t>Weighted Average Fair Value at Grant Date Per Share, Granted</t>
        </is>
      </c>
      <c r="B7" s="8" t="n">
        <v>1.15</v>
      </c>
      <c r="C7" s="8" t="n">
        <v>0.53</v>
      </c>
    </row>
    <row r="8">
      <c r="A8" s="4" t="inlineStr">
        <is>
          <t>Shares Vested</t>
        </is>
      </c>
      <c r="B8" s="5" t="n">
        <v>-1014532</v>
      </c>
      <c r="C8" s="5" t="n">
        <v>-851955</v>
      </c>
    </row>
    <row r="9">
      <c r="A9" s="4" t="inlineStr">
        <is>
          <t>Weighted Average Fair Value at Grant Date Per Share, Vested</t>
        </is>
      </c>
      <c r="B9" s="8" t="n">
        <v>0.68</v>
      </c>
      <c r="C9" s="8" t="n">
        <v>1.33</v>
      </c>
    </row>
    <row r="10">
      <c r="A10" s="4" t="inlineStr">
        <is>
          <t>Shares Cancelled</t>
        </is>
      </c>
      <c r="B10" s="5" t="n">
        <v>-494121</v>
      </c>
      <c r="C10" s="5" t="n">
        <v>-318805</v>
      </c>
    </row>
    <row r="11">
      <c r="A11" s="4" t="inlineStr">
        <is>
          <t>Weighted Average Fair Value at Grant Date Per Share, Cancelled</t>
        </is>
      </c>
      <c r="B11" s="8" t="n">
        <v>0.54</v>
      </c>
      <c r="C11" s="8" t="n">
        <v>1.38</v>
      </c>
    </row>
    <row r="12">
      <c r="A12" s="4" t="inlineStr">
        <is>
          <t>Shares Outstanding, Balance</t>
        </is>
      </c>
      <c r="B12" s="5" t="n">
        <v>4046394</v>
      </c>
      <c r="C12" s="5" t="n">
        <v>3698152</v>
      </c>
    </row>
    <row r="13">
      <c r="A13" s="4" t="inlineStr">
        <is>
          <t>Weighted Average Fair Value at Grant Date Per Share, Outstanding Balance</t>
        </is>
      </c>
      <c r="B13" s="8" t="n">
        <v>1.1</v>
      </c>
      <c r="C13" s="8" t="n">
        <v>0.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5" customWidth="1" min="3" max="3"/>
    <col width="26" customWidth="1" min="4" max="4"/>
    <col width="14" customWidth="1" min="5" max="5"/>
    <col width="14" customWidth="1" min="6" max="6"/>
    <col width="14" customWidth="1" min="7" max="7"/>
  </cols>
  <sheetData>
    <row r="1">
      <c r="A1" s="1" t="inlineStr">
        <is>
          <t>Stock-Based Compensation (Details Narrative) - USD ($) $ / shares in Units, $ in Millions</t>
        </is>
      </c>
      <c r="C1" s="2" t="inlineStr">
        <is>
          <t>3 Months Ended</t>
        </is>
      </c>
      <c r="D1" s="2" t="inlineStr">
        <is>
          <t>9 Months Ended</t>
        </is>
      </c>
    </row>
    <row r="2">
      <c r="B2" s="2" t="inlineStr">
        <is>
          <t>Jul. 26, 2023</t>
        </is>
      </c>
      <c r="C2" s="2" t="inlineStr">
        <is>
          <t>Sep. 30, 2023</t>
        </is>
      </c>
      <c r="D2" s="2" t="inlineStr">
        <is>
          <t>Sep. 30, 2023</t>
        </is>
      </c>
      <c r="E2" s="2" t="inlineStr">
        <is>
          <t>Dec. 31, 2022</t>
        </is>
      </c>
      <c r="F2" s="2" t="inlineStr">
        <is>
          <t>Sep. 30,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ed date fair value</t>
        </is>
      </c>
      <c r="B4" s="4" t="inlineStr">
        <is>
          <t xml:space="preserve"> </t>
        </is>
      </c>
      <c r="C4" s="8" t="n">
        <v>1.2</v>
      </c>
      <c r="D4" s="4" t="inlineStr">
        <is>
          <t xml:space="preserve"> </t>
        </is>
      </c>
      <c r="E4" s="4" t="inlineStr">
        <is>
          <t xml:space="preserve"> </t>
        </is>
      </c>
      <c r="F4" s="4" t="inlineStr">
        <is>
          <t xml:space="preserve"> </t>
        </is>
      </c>
      <c r="G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vested employee stock options not yet recognized</t>
        </is>
      </c>
      <c r="B7" s="4" t="inlineStr">
        <is>
          <t xml:space="preserve"> </t>
        </is>
      </c>
      <c r="C7" s="10" t="n">
        <v>3.6</v>
      </c>
      <c r="D7" s="10" t="n">
        <v>3.6</v>
      </c>
      <c r="E7" s="4" t="inlineStr">
        <is>
          <t xml:space="preserve"> </t>
        </is>
      </c>
      <c r="F7" s="4" t="inlineStr">
        <is>
          <t xml:space="preserve"> </t>
        </is>
      </c>
      <c r="G7" s="4" t="inlineStr">
        <is>
          <t xml:space="preserve"> </t>
        </is>
      </c>
    </row>
    <row r="8">
      <c r="A8" s="4" t="inlineStr">
        <is>
          <t>Stock option vested weighted average period</t>
        </is>
      </c>
      <c r="B8" s="4" t="inlineStr">
        <is>
          <t xml:space="preserve"> </t>
        </is>
      </c>
      <c r="C8" s="4" t="inlineStr">
        <is>
          <t xml:space="preserve"> </t>
        </is>
      </c>
      <c r="D8" s="4" t="inlineStr">
        <is>
          <t>2 years 3 months 18 days</t>
        </is>
      </c>
      <c r="E8" s="4" t="inlineStr">
        <is>
          <t xml:space="preserve"> </t>
        </is>
      </c>
      <c r="F8" s="4" t="inlineStr">
        <is>
          <t xml:space="preserve"> </t>
        </is>
      </c>
      <c r="G8" s="4" t="inlineStr">
        <is>
          <t xml:space="preserve"> </t>
        </is>
      </c>
    </row>
    <row r="9">
      <c r="A9" s="4" t="inlineStr">
        <is>
          <t>Equity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vested employee stock options not yet recognized</t>
        </is>
      </c>
      <c r="B11" s="4" t="inlineStr">
        <is>
          <t xml:space="preserve"> </t>
        </is>
      </c>
      <c r="C11" s="10" t="n">
        <v>2.6</v>
      </c>
      <c r="D11" s="10" t="n">
        <v>2.6</v>
      </c>
      <c r="E11" s="4" t="inlineStr">
        <is>
          <t xml:space="preserve"> </t>
        </is>
      </c>
      <c r="F11" s="4" t="inlineStr">
        <is>
          <t xml:space="preserve"> </t>
        </is>
      </c>
      <c r="G11" s="4" t="inlineStr">
        <is>
          <t xml:space="preserve"> </t>
        </is>
      </c>
    </row>
    <row r="12">
      <c r="A12" s="4" t="inlineStr">
        <is>
          <t>Stock option vested weighted average period</t>
        </is>
      </c>
      <c r="B12" s="4" t="inlineStr">
        <is>
          <t xml:space="preserve"> </t>
        </is>
      </c>
      <c r="C12" s="4" t="inlineStr">
        <is>
          <t xml:space="preserve"> </t>
        </is>
      </c>
      <c r="D12" s="4" t="inlineStr">
        <is>
          <t>2 years 10 months 24 days</t>
        </is>
      </c>
      <c r="E12" s="4" t="inlineStr">
        <is>
          <t xml:space="preserve"> </t>
        </is>
      </c>
      <c r="F12" s="4" t="inlineStr">
        <is>
          <t xml:space="preserve"> </t>
        </is>
      </c>
      <c r="G12" s="4" t="inlineStr">
        <is>
          <t xml:space="preserve"> </t>
        </is>
      </c>
    </row>
    <row r="13">
      <c r="A13" s="4" t="inlineStr">
        <is>
          <t>2023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based compensation, description</t>
        </is>
      </c>
      <c r="B15" s="4" t="inlineStr">
        <is>
          <t>The maximum number of shares of our common stock available for issuance under the 2023
Plan, subject to adjustment pursuant to the terms of the 2023 Plan, is (i) 5,500,000 shares of common stock; (ii) 7,695,812 shares of
common stock remaining available for issuance under the 2018 Plan but not subject to outstanding awards under the 2018 Plan as of July
26, 2023; and (iii) up to 6,686,090 shares of common stock subject to awards outstanding under the 2018 Plan as of July 26, 2023 but
only to the extent such awards are subsequently forfeited, cancelled, expire, or otherwise terminate without the issuance of such shares
of common stock after such dat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based compensation, grant</t>
        </is>
      </c>
      <c r="B16" s="5" t="n">
        <v>5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18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based compensation, grant</t>
        </is>
      </c>
      <c r="B19" s="5" t="n">
        <v>769581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compensation, award outstanding</t>
        </is>
      </c>
      <c r="B20" s="5" t="n">
        <v>668609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18 Equity Incentive Plan [Member] | Equity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based compensation, award outstanding</t>
        </is>
      </c>
      <c r="B23" s="4" t="inlineStr">
        <is>
          <t xml:space="preserve"> </t>
        </is>
      </c>
      <c r="C23" s="5" t="n">
        <v>4875828</v>
      </c>
      <c r="D23" s="5" t="n">
        <v>4875828</v>
      </c>
      <c r="E23" s="5" t="n">
        <v>3360664</v>
      </c>
      <c r="F23" s="5" t="n">
        <v>2867705</v>
      </c>
      <c r="G23" s="5" t="n">
        <v>32016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densed Consolidated Statements of Equity (Unaudited)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row>
    <row r="2">
      <c r="A2" s="4" t="inlineStr">
        <is>
          <t>Balance at Dec. 31, 2021</t>
        </is>
      </c>
      <c r="B2" s="6" t="n">
        <v>30883</v>
      </c>
      <c r="C2" s="4" t="inlineStr">
        <is>
          <t xml:space="preserve"> </t>
        </is>
      </c>
      <c r="D2" s="6" t="n">
        <v>266068</v>
      </c>
      <c r="E2" s="4" t="inlineStr">
        <is>
          <t xml:space="preserve"> </t>
        </is>
      </c>
      <c r="F2" s="6" t="n">
        <v>-235185</v>
      </c>
    </row>
    <row r="3">
      <c r="A3" s="4" t="inlineStr">
        <is>
          <t>Balance, shares at Dec. 31, 2021</t>
        </is>
      </c>
      <c r="B3" s="4" t="inlineStr">
        <is>
          <t xml:space="preserve"> </t>
        </is>
      </c>
      <c r="C3" s="5" t="n">
        <v>87068980</v>
      </c>
      <c r="D3" s="4" t="inlineStr">
        <is>
          <t xml:space="preserve"> </t>
        </is>
      </c>
      <c r="E3" s="4" t="inlineStr">
        <is>
          <t xml:space="preserve"> </t>
        </is>
      </c>
      <c r="F3" s="4" t="inlineStr">
        <is>
          <t xml:space="preserve"> </t>
        </is>
      </c>
    </row>
    <row r="4">
      <c r="A4" s="4" t="inlineStr">
        <is>
          <t>Common stock issued on vesting of restricted stock un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on vesting of restricted stock units, shares</t>
        </is>
      </c>
      <c r="B5" s="4" t="inlineStr">
        <is>
          <t xml:space="preserve"> </t>
        </is>
      </c>
      <c r="C5" s="5" t="n">
        <v>244721</v>
      </c>
      <c r="D5" s="4" t="inlineStr">
        <is>
          <t xml:space="preserve"> </t>
        </is>
      </c>
      <c r="E5" s="4" t="inlineStr">
        <is>
          <t xml:space="preserve"> </t>
        </is>
      </c>
      <c r="F5" s="4" t="inlineStr">
        <is>
          <t xml:space="preserve"> </t>
        </is>
      </c>
    </row>
    <row r="6">
      <c r="A6" s="4" t="inlineStr">
        <is>
          <t>Stock-based compensation</t>
        </is>
      </c>
      <c r="B6" s="5" t="n">
        <v>613</v>
      </c>
      <c r="C6" s="4" t="inlineStr">
        <is>
          <t xml:space="preserve"> </t>
        </is>
      </c>
      <c r="D6" s="5" t="n">
        <v>613</v>
      </c>
      <c r="E6" s="4" t="inlineStr">
        <is>
          <t xml:space="preserve"> </t>
        </is>
      </c>
      <c r="F6" s="4" t="inlineStr">
        <is>
          <t xml:space="preserve"> </t>
        </is>
      </c>
    </row>
    <row r="7">
      <c r="A7" s="4" t="inlineStr">
        <is>
          <t>Net income (loss)</t>
        </is>
      </c>
      <c r="B7" s="5" t="n">
        <v>-2213</v>
      </c>
      <c r="C7" s="4" t="inlineStr">
        <is>
          <t xml:space="preserve"> </t>
        </is>
      </c>
      <c r="D7" s="4" t="inlineStr">
        <is>
          <t xml:space="preserve"> </t>
        </is>
      </c>
      <c r="E7" s="4" t="inlineStr">
        <is>
          <t xml:space="preserve"> </t>
        </is>
      </c>
      <c r="F7" s="5" t="n">
        <v>-2213</v>
      </c>
    </row>
    <row r="8">
      <c r="A8" s="4" t="inlineStr">
        <is>
          <t>Balance at Mar. 31, 2022</t>
        </is>
      </c>
      <c r="B8" s="5" t="n">
        <v>29283</v>
      </c>
      <c r="C8" s="4" t="inlineStr">
        <is>
          <t xml:space="preserve"> </t>
        </is>
      </c>
      <c r="D8" s="5" t="n">
        <v>266681</v>
      </c>
      <c r="E8" s="4" t="inlineStr">
        <is>
          <t xml:space="preserve"> </t>
        </is>
      </c>
      <c r="F8" s="5" t="n">
        <v>-237398</v>
      </c>
    </row>
    <row r="9">
      <c r="A9" s="4" t="inlineStr">
        <is>
          <t>Balance, shares at Mar. 31, 2022</t>
        </is>
      </c>
      <c r="B9" s="4" t="inlineStr">
        <is>
          <t xml:space="preserve"> </t>
        </is>
      </c>
      <c r="C9" s="5" t="n">
        <v>87313701</v>
      </c>
      <c r="D9" s="4" t="inlineStr">
        <is>
          <t xml:space="preserve"> </t>
        </is>
      </c>
      <c r="E9" s="4" t="inlineStr">
        <is>
          <t xml:space="preserve"> </t>
        </is>
      </c>
      <c r="F9" s="4" t="inlineStr">
        <is>
          <t xml:space="preserve"> </t>
        </is>
      </c>
    </row>
    <row r="10">
      <c r="A10" s="4" t="inlineStr">
        <is>
          <t>Balance at Dec. 31, 2021</t>
        </is>
      </c>
      <c r="B10" s="5" t="n">
        <v>30883</v>
      </c>
      <c r="C10" s="4" t="inlineStr">
        <is>
          <t xml:space="preserve"> </t>
        </is>
      </c>
      <c r="D10" s="5" t="n">
        <v>266068</v>
      </c>
      <c r="E10" s="4" t="inlineStr">
        <is>
          <t xml:space="preserve"> </t>
        </is>
      </c>
      <c r="F10" s="5" t="n">
        <v>-235185</v>
      </c>
    </row>
    <row r="11">
      <c r="A11" s="4" t="inlineStr">
        <is>
          <t>Balance, shares at Dec. 31, 2021</t>
        </is>
      </c>
      <c r="B11" s="4" t="inlineStr">
        <is>
          <t xml:space="preserve"> </t>
        </is>
      </c>
      <c r="C11" s="5" t="n">
        <v>87068980</v>
      </c>
      <c r="D11" s="4" t="inlineStr">
        <is>
          <t xml:space="preserve"> </t>
        </is>
      </c>
      <c r="E11" s="4" t="inlineStr">
        <is>
          <t xml:space="preserve"> </t>
        </is>
      </c>
      <c r="F11" s="4" t="inlineStr">
        <is>
          <t xml:space="preserve"> </t>
        </is>
      </c>
    </row>
    <row r="12">
      <c r="A12" s="4" t="inlineStr">
        <is>
          <t>Net income (loss)</t>
        </is>
      </c>
      <c r="B12" s="5" t="n">
        <v>-6276</v>
      </c>
      <c r="C12" s="4" t="inlineStr">
        <is>
          <t xml:space="preserve"> </t>
        </is>
      </c>
      <c r="D12" s="4" t="inlineStr">
        <is>
          <t xml:space="preserve"> </t>
        </is>
      </c>
      <c r="E12" s="4" t="inlineStr">
        <is>
          <t xml:space="preserve"> </t>
        </is>
      </c>
      <c r="F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t Sep. 30, 2022</t>
        </is>
      </c>
      <c r="B14" s="5" t="n">
        <v>32773</v>
      </c>
      <c r="C14" s="4" t="inlineStr">
        <is>
          <t xml:space="preserve"> </t>
        </is>
      </c>
      <c r="D14" s="5" t="n">
        <v>274234</v>
      </c>
      <c r="E14" s="4" t="inlineStr">
        <is>
          <t xml:space="preserve"> </t>
        </is>
      </c>
      <c r="F14" s="5" t="n">
        <v>-241461</v>
      </c>
    </row>
    <row r="15">
      <c r="A15" s="4" t="inlineStr">
        <is>
          <t>Balance, shares at Sep. 30, 2022</t>
        </is>
      </c>
      <c r="B15" s="4" t="inlineStr">
        <is>
          <t xml:space="preserve"> </t>
        </is>
      </c>
      <c r="C15" s="5" t="n">
        <v>101981250</v>
      </c>
      <c r="D15" s="4" t="inlineStr">
        <is>
          <t xml:space="preserve"> </t>
        </is>
      </c>
      <c r="E15" s="4" t="inlineStr">
        <is>
          <t xml:space="preserve"> </t>
        </is>
      </c>
      <c r="F15" s="4" t="inlineStr">
        <is>
          <t xml:space="preserve"> </t>
        </is>
      </c>
    </row>
    <row r="16">
      <c r="A16" s="4" t="inlineStr">
        <is>
          <t>Balance at Mar. 31, 2022</t>
        </is>
      </c>
      <c r="B16" s="5" t="n">
        <v>29283</v>
      </c>
      <c r="C16" s="4" t="inlineStr">
        <is>
          <t xml:space="preserve"> </t>
        </is>
      </c>
      <c r="D16" s="5" t="n">
        <v>266681</v>
      </c>
      <c r="E16" s="4" t="inlineStr">
        <is>
          <t xml:space="preserve"> </t>
        </is>
      </c>
      <c r="F16" s="5" t="n">
        <v>-237398</v>
      </c>
    </row>
    <row r="17">
      <c r="A17" s="4" t="inlineStr">
        <is>
          <t>Balance, shares at Mar. 31, 2022</t>
        </is>
      </c>
      <c r="B17" s="4" t="inlineStr">
        <is>
          <t xml:space="preserve"> </t>
        </is>
      </c>
      <c r="C17" s="5" t="n">
        <v>87313701</v>
      </c>
      <c r="D17" s="4" t="inlineStr">
        <is>
          <t xml:space="preserve"> </t>
        </is>
      </c>
      <c r="E17" s="4" t="inlineStr">
        <is>
          <t xml:space="preserve"> </t>
        </is>
      </c>
      <c r="F17" s="4" t="inlineStr">
        <is>
          <t xml:space="preserve"> </t>
        </is>
      </c>
    </row>
    <row r="18">
      <c r="A18" s="4" t="inlineStr">
        <is>
          <t>Stock-based compensation</t>
        </is>
      </c>
      <c r="B18" s="5" t="n">
        <v>571</v>
      </c>
      <c r="C18" s="4" t="inlineStr">
        <is>
          <t xml:space="preserve"> </t>
        </is>
      </c>
      <c r="D18" s="5" t="n">
        <v>571</v>
      </c>
      <c r="E18" s="4" t="inlineStr">
        <is>
          <t xml:space="preserve"> </t>
        </is>
      </c>
      <c r="F18" s="4" t="inlineStr">
        <is>
          <t xml:space="preserve"> </t>
        </is>
      </c>
    </row>
    <row r="19">
      <c r="A19" s="4" t="inlineStr">
        <is>
          <t>Net income (loss)</t>
        </is>
      </c>
      <c r="B19" s="5" t="n">
        <v>-1710</v>
      </c>
      <c r="C19" s="4" t="inlineStr">
        <is>
          <t xml:space="preserve"> </t>
        </is>
      </c>
      <c r="D19" s="4" t="inlineStr">
        <is>
          <t xml:space="preserve"> </t>
        </is>
      </c>
      <c r="E19" s="4" t="inlineStr">
        <is>
          <t xml:space="preserve"> </t>
        </is>
      </c>
      <c r="F19" s="5" t="n">
        <v>-1710</v>
      </c>
    </row>
    <row r="20">
      <c r="A20" s="4" t="inlineStr">
        <is>
          <t>Balance at Jun. 30, 2022</t>
        </is>
      </c>
      <c r="B20" s="5" t="n">
        <v>28144</v>
      </c>
      <c r="C20" s="4" t="inlineStr">
        <is>
          <t xml:space="preserve"> </t>
        </is>
      </c>
      <c r="D20" s="5" t="n">
        <v>267252</v>
      </c>
      <c r="E20" s="4" t="inlineStr">
        <is>
          <t xml:space="preserve"> </t>
        </is>
      </c>
      <c r="F20" s="5" t="n">
        <v>-239108</v>
      </c>
    </row>
    <row r="21">
      <c r="A21" s="4" t="inlineStr">
        <is>
          <t>Balance, shares at Jun. 30, 2022</t>
        </is>
      </c>
      <c r="B21" s="4" t="inlineStr">
        <is>
          <t xml:space="preserve"> </t>
        </is>
      </c>
      <c r="C21" s="5" t="n">
        <v>87313701</v>
      </c>
      <c r="D21" s="4" t="inlineStr">
        <is>
          <t xml:space="preserve"> </t>
        </is>
      </c>
      <c r="E21" s="4" t="inlineStr">
        <is>
          <t xml:space="preserve"> </t>
        </is>
      </c>
      <c r="F21" s="4" t="inlineStr">
        <is>
          <t xml:space="preserve"> </t>
        </is>
      </c>
    </row>
    <row r="22">
      <c r="A22" s="4" t="inlineStr">
        <is>
          <t>Common stock issued on vesting of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issued on vesting of restricted stock units, shares</t>
        </is>
      </c>
      <c r="B23" s="4" t="inlineStr">
        <is>
          <t xml:space="preserve"> </t>
        </is>
      </c>
      <c r="C23" s="5" t="n">
        <v>607234</v>
      </c>
      <c r="D23" s="4" t="inlineStr">
        <is>
          <t xml:space="preserve"> </t>
        </is>
      </c>
      <c r="E23" s="4" t="inlineStr">
        <is>
          <t xml:space="preserve"> </t>
        </is>
      </c>
      <c r="F23" s="4" t="inlineStr">
        <is>
          <t xml:space="preserve"> </t>
        </is>
      </c>
    </row>
    <row r="24">
      <c r="A24" s="4" t="inlineStr">
        <is>
          <t>Stock-based compensation</t>
        </is>
      </c>
      <c r="B24" s="5" t="n">
        <v>641</v>
      </c>
      <c r="C24" s="4" t="inlineStr">
        <is>
          <t xml:space="preserve"> </t>
        </is>
      </c>
      <c r="D24" s="5" t="n">
        <v>641</v>
      </c>
      <c r="E24" s="4" t="inlineStr">
        <is>
          <t xml:space="preserve"> </t>
        </is>
      </c>
      <c r="F24" s="4" t="inlineStr">
        <is>
          <t xml:space="preserve"> </t>
        </is>
      </c>
    </row>
    <row r="25">
      <c r="A25" s="4" t="inlineStr">
        <is>
          <t>Net income (loss)</t>
        </is>
      </c>
      <c r="B25" s="5" t="n">
        <v>-2353</v>
      </c>
      <c r="C25" s="4" t="inlineStr">
        <is>
          <t xml:space="preserve"> </t>
        </is>
      </c>
      <c r="D25" s="4" t="inlineStr">
        <is>
          <t xml:space="preserve"> </t>
        </is>
      </c>
      <c r="E25" s="4" t="inlineStr">
        <is>
          <t xml:space="preserve"> </t>
        </is>
      </c>
      <c r="F25" s="5" t="n">
        <v>-2353</v>
      </c>
    </row>
    <row r="26">
      <c r="A26" s="4" t="inlineStr">
        <is>
          <t>Private placement of common stock, net of issuance costs</t>
        </is>
      </c>
      <c r="B26" s="5" t="n">
        <v>5225</v>
      </c>
      <c r="C26" s="4" t="inlineStr">
        <is>
          <t xml:space="preserve"> </t>
        </is>
      </c>
      <c r="D26" s="5" t="n">
        <v>5225</v>
      </c>
      <c r="E26" s="4" t="inlineStr">
        <is>
          <t xml:space="preserve"> </t>
        </is>
      </c>
      <c r="F26" s="4" t="inlineStr">
        <is>
          <t xml:space="preserve"> </t>
        </is>
      </c>
    </row>
    <row r="27">
      <c r="A27" s="4" t="inlineStr">
        <is>
          <t>Private placement of common stock, net of issuance costs, shares</t>
        </is>
      </c>
      <c r="B27" s="4" t="inlineStr">
        <is>
          <t xml:space="preserve"> </t>
        </is>
      </c>
      <c r="C27" s="5" t="n">
        <v>14060315</v>
      </c>
      <c r="D27" s="4" t="inlineStr">
        <is>
          <t xml:space="preserve"> </t>
        </is>
      </c>
      <c r="E27" s="4" t="inlineStr">
        <is>
          <t xml:space="preserve"> </t>
        </is>
      </c>
      <c r="F27" s="4" t="inlineStr">
        <is>
          <t xml:space="preserve"> </t>
        </is>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t Sep. 30, 2022</t>
        </is>
      </c>
      <c r="B29" s="5" t="n">
        <v>32773</v>
      </c>
      <c r="C29" s="4" t="inlineStr">
        <is>
          <t xml:space="preserve"> </t>
        </is>
      </c>
      <c r="D29" s="5" t="n">
        <v>274234</v>
      </c>
      <c r="E29" s="4" t="inlineStr">
        <is>
          <t xml:space="preserve"> </t>
        </is>
      </c>
      <c r="F29" s="5" t="n">
        <v>-241461</v>
      </c>
    </row>
    <row r="30">
      <c r="A30" s="4" t="inlineStr">
        <is>
          <t>Balance, shares at Sep. 30, 2022</t>
        </is>
      </c>
      <c r="B30" s="4" t="inlineStr">
        <is>
          <t xml:space="preserve"> </t>
        </is>
      </c>
      <c r="C30" s="5" t="n">
        <v>101981250</v>
      </c>
      <c r="D30" s="4" t="inlineStr">
        <is>
          <t xml:space="preserve"> </t>
        </is>
      </c>
      <c r="E30" s="4" t="inlineStr">
        <is>
          <t xml:space="preserve"> </t>
        </is>
      </c>
      <c r="F30" s="4" t="inlineStr">
        <is>
          <t xml:space="preserve"> </t>
        </is>
      </c>
    </row>
    <row r="31">
      <c r="A31" s="4" t="inlineStr">
        <is>
          <t>Warrants issued in connection with the private placement</t>
        </is>
      </c>
      <c r="B31" s="5" t="n">
        <v>1116</v>
      </c>
      <c r="C31" s="4" t="inlineStr">
        <is>
          <t xml:space="preserve"> </t>
        </is>
      </c>
      <c r="D31" s="5" t="n">
        <v>1116</v>
      </c>
      <c r="E31" s="4" t="inlineStr">
        <is>
          <t xml:space="preserve"> </t>
        </is>
      </c>
      <c r="F31" s="4" t="inlineStr">
        <is>
          <t xml:space="preserve"> </t>
        </is>
      </c>
    </row>
    <row r="32">
      <c r="A32" s="4" t="inlineStr">
        <is>
          <t>Balance at Dec. 31, 2022</t>
        </is>
      </c>
      <c r="B32" s="5" t="n">
        <v>34171</v>
      </c>
      <c r="C32" s="4" t="inlineStr">
        <is>
          <t xml:space="preserve"> </t>
        </is>
      </c>
      <c r="D32" s="5" t="n">
        <v>277841</v>
      </c>
      <c r="E32" s="4" t="inlineStr">
        <is>
          <t xml:space="preserve"> </t>
        </is>
      </c>
      <c r="F32" s="5" t="n">
        <v>-243670</v>
      </c>
    </row>
    <row r="33">
      <c r="A33" s="4" t="inlineStr">
        <is>
          <t>Balance, shares at Dec. 31, 2022</t>
        </is>
      </c>
      <c r="B33" s="4" t="inlineStr">
        <is>
          <t xml:space="preserve"> </t>
        </is>
      </c>
      <c r="C33" s="5" t="n">
        <v>108874803</v>
      </c>
      <c r="D33" s="4" t="inlineStr">
        <is>
          <t xml:space="preserve"> </t>
        </is>
      </c>
      <c r="E33" s="4" t="inlineStr">
        <is>
          <t xml:space="preserve"> </t>
        </is>
      </c>
      <c r="F33" s="4" t="inlineStr">
        <is>
          <t xml:space="preserve"> </t>
        </is>
      </c>
    </row>
    <row r="34">
      <c r="A34" s="4" t="inlineStr">
        <is>
          <t>Common stock issued on vesting of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issued on vesting of restricted stock units, shares</t>
        </is>
      </c>
      <c r="B35" s="4" t="inlineStr">
        <is>
          <t xml:space="preserve"> </t>
        </is>
      </c>
      <c r="C35" s="5" t="n">
        <v>22245</v>
      </c>
      <c r="D35" s="4" t="inlineStr">
        <is>
          <t xml:space="preserve"> </t>
        </is>
      </c>
      <c r="E35" s="4" t="inlineStr">
        <is>
          <t xml:space="preserve"> </t>
        </is>
      </c>
      <c r="F35" s="4" t="inlineStr">
        <is>
          <t xml:space="preserve"> </t>
        </is>
      </c>
    </row>
    <row r="36">
      <c r="A36" s="4" t="inlineStr">
        <is>
          <t>Stock-based compensation</t>
        </is>
      </c>
      <c r="B36" s="5" t="n">
        <v>617</v>
      </c>
      <c r="C36" s="4" t="inlineStr">
        <is>
          <t xml:space="preserve"> </t>
        </is>
      </c>
      <c r="D36" s="5" t="n">
        <v>617</v>
      </c>
      <c r="E36" s="4" t="inlineStr">
        <is>
          <t xml:space="preserve"> </t>
        </is>
      </c>
      <c r="F36" s="4" t="inlineStr">
        <is>
          <t xml:space="preserve"> </t>
        </is>
      </c>
    </row>
    <row r="37">
      <c r="A37" s="4" t="inlineStr">
        <is>
          <t>Net income (loss)</t>
        </is>
      </c>
      <c r="B37" s="5" t="n">
        <v>-2078</v>
      </c>
      <c r="C37" s="4" t="inlineStr">
        <is>
          <t xml:space="preserve"> </t>
        </is>
      </c>
      <c r="D37" s="4" t="inlineStr">
        <is>
          <t xml:space="preserve"> </t>
        </is>
      </c>
      <c r="E37" s="4" t="inlineStr">
        <is>
          <t xml:space="preserve"> </t>
        </is>
      </c>
      <c r="F37" s="5" t="n">
        <v>-2078</v>
      </c>
    </row>
    <row r="38">
      <c r="A38" s="4" t="inlineStr">
        <is>
          <t>Balance at Mar. 31, 2023</t>
        </is>
      </c>
      <c r="B38" s="5" t="n">
        <v>32710</v>
      </c>
      <c r="C38" s="4" t="inlineStr">
        <is>
          <t xml:space="preserve"> </t>
        </is>
      </c>
      <c r="D38" s="5" t="n">
        <v>278458</v>
      </c>
      <c r="E38" s="4" t="inlineStr">
        <is>
          <t xml:space="preserve"> </t>
        </is>
      </c>
      <c r="F38" s="5" t="n">
        <v>-245748</v>
      </c>
    </row>
    <row r="39">
      <c r="A39" s="4" t="inlineStr">
        <is>
          <t>Balance, shares at Mar. 31, 2023</t>
        </is>
      </c>
      <c r="B39" s="4" t="inlineStr">
        <is>
          <t xml:space="preserve"> </t>
        </is>
      </c>
      <c r="C39" s="5" t="n">
        <v>108897048</v>
      </c>
      <c r="D39" s="4" t="inlineStr">
        <is>
          <t xml:space="preserve"> </t>
        </is>
      </c>
      <c r="E39" s="4" t="inlineStr">
        <is>
          <t xml:space="preserve"> </t>
        </is>
      </c>
      <c r="F39" s="4" t="inlineStr">
        <is>
          <t xml:space="preserve"> </t>
        </is>
      </c>
    </row>
    <row r="40">
      <c r="A40" s="4" t="inlineStr">
        <is>
          <t>Balance at Dec. 31, 2022</t>
        </is>
      </c>
      <c r="B40" s="5" t="n">
        <v>34171</v>
      </c>
      <c r="C40" s="4" t="inlineStr">
        <is>
          <t xml:space="preserve"> </t>
        </is>
      </c>
      <c r="D40" s="5" t="n">
        <v>277841</v>
      </c>
      <c r="E40" s="4" t="inlineStr">
        <is>
          <t xml:space="preserve"> </t>
        </is>
      </c>
      <c r="F40" s="5" t="n">
        <v>-243670</v>
      </c>
    </row>
    <row r="41">
      <c r="A41" s="4" t="inlineStr">
        <is>
          <t>Balance, shares at Dec. 31, 2022</t>
        </is>
      </c>
      <c r="B41" s="4" t="inlineStr">
        <is>
          <t xml:space="preserve"> </t>
        </is>
      </c>
      <c r="C41" s="5" t="n">
        <v>108874803</v>
      </c>
      <c r="D41" s="4" t="inlineStr">
        <is>
          <t xml:space="preserve"> </t>
        </is>
      </c>
      <c r="E41" s="4" t="inlineStr">
        <is>
          <t xml:space="preserve"> </t>
        </is>
      </c>
      <c r="F41" s="4" t="inlineStr">
        <is>
          <t xml:space="preserve"> </t>
        </is>
      </c>
    </row>
    <row r="42">
      <c r="A42" s="4" t="inlineStr">
        <is>
          <t>Net income (loss)</t>
        </is>
      </c>
      <c r="B42" s="5" t="n">
        <v>4963</v>
      </c>
      <c r="C42" s="4" t="inlineStr">
        <is>
          <t xml:space="preserve"> </t>
        </is>
      </c>
      <c r="D42" s="4" t="inlineStr">
        <is>
          <t xml:space="preserve"> </t>
        </is>
      </c>
      <c r="E42" s="4" t="inlineStr">
        <is>
          <t xml:space="preserve"> </t>
        </is>
      </c>
      <c r="F42" s="4" t="inlineStr">
        <is>
          <t xml:space="preserve"> </t>
        </is>
      </c>
    </row>
    <row r="43">
      <c r="A43" s="4" t="inlineStr">
        <is>
          <t>Foreign currency translation adjustment</t>
        </is>
      </c>
      <c r="B43" s="5" t="n">
        <v>-146</v>
      </c>
      <c r="C43" s="4" t="inlineStr">
        <is>
          <t xml:space="preserve"> </t>
        </is>
      </c>
      <c r="D43" s="4" t="inlineStr">
        <is>
          <t xml:space="preserve"> </t>
        </is>
      </c>
      <c r="E43" s="4" t="inlineStr">
        <is>
          <t xml:space="preserve"> </t>
        </is>
      </c>
      <c r="F43" s="4" t="inlineStr">
        <is>
          <t xml:space="preserve"> </t>
        </is>
      </c>
    </row>
    <row r="44">
      <c r="A44" s="4" t="inlineStr">
        <is>
          <t>Balance at Sep. 30, 2023</t>
        </is>
      </c>
      <c r="B44" s="5" t="n">
        <v>54681</v>
      </c>
      <c r="C44" s="4" t="inlineStr">
        <is>
          <t xml:space="preserve"> </t>
        </is>
      </c>
      <c r="D44" s="5" t="n">
        <v>293534</v>
      </c>
      <c r="E44" s="5" t="n">
        <v>-146</v>
      </c>
      <c r="F44" s="5" t="n">
        <v>-238707</v>
      </c>
    </row>
    <row r="45">
      <c r="A45" s="4" t="inlineStr">
        <is>
          <t>Balance, shares at Sep. 30, 2023</t>
        </is>
      </c>
      <c r="B45" s="4" t="inlineStr">
        <is>
          <t xml:space="preserve"> </t>
        </is>
      </c>
      <c r="C45" s="5" t="n">
        <v>129788947</v>
      </c>
      <c r="D45" s="4" t="inlineStr">
        <is>
          <t xml:space="preserve"> </t>
        </is>
      </c>
      <c r="E45" s="4" t="inlineStr">
        <is>
          <t xml:space="preserve"> </t>
        </is>
      </c>
      <c r="F45" s="4" t="inlineStr">
        <is>
          <t xml:space="preserve"> </t>
        </is>
      </c>
    </row>
    <row r="46">
      <c r="A46" s="4" t="inlineStr">
        <is>
          <t>Balance at Mar. 31, 2023</t>
        </is>
      </c>
      <c r="B46" s="5" t="n">
        <v>32710</v>
      </c>
      <c r="C46" s="4" t="inlineStr">
        <is>
          <t xml:space="preserve"> </t>
        </is>
      </c>
      <c r="D46" s="5" t="n">
        <v>278458</v>
      </c>
      <c r="E46" s="4" t="inlineStr">
        <is>
          <t xml:space="preserve"> </t>
        </is>
      </c>
      <c r="F46" s="5" t="n">
        <v>-245748</v>
      </c>
    </row>
    <row r="47">
      <c r="A47" s="4" t="inlineStr">
        <is>
          <t>Balance, shares at Mar. 31, 2023</t>
        </is>
      </c>
      <c r="B47" s="4" t="inlineStr">
        <is>
          <t xml:space="preserve"> </t>
        </is>
      </c>
      <c r="C47" s="5" t="n">
        <v>108897048</v>
      </c>
      <c r="D47" s="4" t="inlineStr">
        <is>
          <t xml:space="preserve"> </t>
        </is>
      </c>
      <c r="E47" s="4" t="inlineStr">
        <is>
          <t xml:space="preserve"> </t>
        </is>
      </c>
      <c r="F47" s="4" t="inlineStr">
        <is>
          <t xml:space="preserve"> </t>
        </is>
      </c>
    </row>
    <row r="48">
      <c r="A48" s="4" t="inlineStr">
        <is>
          <t>Stock-based compensation</t>
        </is>
      </c>
      <c r="B48" s="5" t="n">
        <v>439</v>
      </c>
      <c r="C48" s="4" t="inlineStr">
        <is>
          <t xml:space="preserve"> </t>
        </is>
      </c>
      <c r="D48" s="5" t="n">
        <v>439</v>
      </c>
      <c r="E48" s="4" t="inlineStr">
        <is>
          <t xml:space="preserve"> </t>
        </is>
      </c>
      <c r="F48" s="4" t="inlineStr">
        <is>
          <t xml:space="preserve"> </t>
        </is>
      </c>
    </row>
    <row r="49">
      <c r="A49" s="4" t="inlineStr">
        <is>
          <t>Net income (loss)</t>
        </is>
      </c>
      <c r="B49" s="5" t="n">
        <v>-2190</v>
      </c>
      <c r="C49" s="4" t="inlineStr">
        <is>
          <t xml:space="preserve"> </t>
        </is>
      </c>
      <c r="D49" s="4" t="inlineStr">
        <is>
          <t xml:space="preserve"> </t>
        </is>
      </c>
      <c r="E49" s="4" t="inlineStr">
        <is>
          <t xml:space="preserve"> </t>
        </is>
      </c>
      <c r="F49" s="5" t="n">
        <v>-2190</v>
      </c>
    </row>
    <row r="50">
      <c r="A50" s="4" t="inlineStr">
        <is>
          <t>Balance at Jun. 30, 2023</t>
        </is>
      </c>
      <c r="B50" s="5" t="n">
        <v>30959</v>
      </c>
      <c r="C50" s="4" t="inlineStr">
        <is>
          <t xml:space="preserve"> </t>
        </is>
      </c>
      <c r="D50" s="5" t="n">
        <v>278897</v>
      </c>
      <c r="E50" s="4" t="inlineStr">
        <is>
          <t xml:space="preserve"> </t>
        </is>
      </c>
      <c r="F50" s="5" t="n">
        <v>-247938</v>
      </c>
    </row>
    <row r="51">
      <c r="A51" s="4" t="inlineStr">
        <is>
          <t>Balance, shares at Jun. 30, 2023</t>
        </is>
      </c>
      <c r="B51" s="4" t="inlineStr">
        <is>
          <t xml:space="preserve"> </t>
        </is>
      </c>
      <c r="C51" s="5" t="n">
        <v>108897048</v>
      </c>
      <c r="D51" s="4" t="inlineStr">
        <is>
          <t xml:space="preserve"> </t>
        </is>
      </c>
      <c r="E51" s="4" t="inlineStr">
        <is>
          <t xml:space="preserve"> </t>
        </is>
      </c>
      <c r="F51" s="4" t="inlineStr">
        <is>
          <t xml:space="preserve"> </t>
        </is>
      </c>
    </row>
    <row r="52">
      <c r="A52" s="4" t="inlineStr">
        <is>
          <t>Common stock issued on vesting of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issued on vesting of restricted stock units, shares</t>
        </is>
      </c>
      <c r="B53" s="4" t="inlineStr">
        <is>
          <t xml:space="preserve"> </t>
        </is>
      </c>
      <c r="C53" s="5" t="n">
        <v>992287</v>
      </c>
      <c r="D53" s="4" t="inlineStr">
        <is>
          <t xml:space="preserve"> </t>
        </is>
      </c>
      <c r="E53" s="4" t="inlineStr">
        <is>
          <t xml:space="preserve"> </t>
        </is>
      </c>
      <c r="F53" s="4" t="inlineStr">
        <is>
          <t xml:space="preserve"> </t>
        </is>
      </c>
    </row>
    <row r="54">
      <c r="A54" s="4" t="inlineStr">
        <is>
          <t>Stock-based compensation</t>
        </is>
      </c>
      <c r="B54" s="5" t="n">
        <v>745</v>
      </c>
      <c r="C54" s="4" t="inlineStr">
        <is>
          <t xml:space="preserve"> </t>
        </is>
      </c>
      <c r="D54" s="5" t="n">
        <v>745</v>
      </c>
      <c r="E54" s="4" t="inlineStr">
        <is>
          <t xml:space="preserve"> </t>
        </is>
      </c>
      <c r="F54" s="4" t="inlineStr">
        <is>
          <t xml:space="preserve"> </t>
        </is>
      </c>
    </row>
    <row r="55">
      <c r="A55" s="4" t="inlineStr">
        <is>
          <t>Net income (loss)</t>
        </is>
      </c>
      <c r="B55" s="5" t="n">
        <v>9231</v>
      </c>
      <c r="C55" s="4" t="inlineStr">
        <is>
          <t xml:space="preserve"> </t>
        </is>
      </c>
      <c r="D55" s="4" t="inlineStr">
        <is>
          <t xml:space="preserve"> </t>
        </is>
      </c>
      <c r="E55" s="4" t="inlineStr">
        <is>
          <t xml:space="preserve"> </t>
        </is>
      </c>
      <c r="F55" s="5" t="n">
        <v>9231</v>
      </c>
    </row>
    <row r="56">
      <c r="A56" s="4" t="inlineStr">
        <is>
          <t>Private placement of common stock, net of issuance costs</t>
        </is>
      </c>
      <c r="B56" s="5" t="n">
        <v>14011</v>
      </c>
      <c r="C56" s="4" t="inlineStr">
        <is>
          <t xml:space="preserve"> </t>
        </is>
      </c>
      <c r="D56" s="5" t="n">
        <v>14011</v>
      </c>
      <c r="E56" s="4" t="inlineStr">
        <is>
          <t xml:space="preserve"> </t>
        </is>
      </c>
      <c r="F56" s="4" t="inlineStr">
        <is>
          <t xml:space="preserve"> </t>
        </is>
      </c>
    </row>
    <row r="57">
      <c r="A57" s="4" t="inlineStr">
        <is>
          <t>Private placement of common stock, net of issuance costs, shares</t>
        </is>
      </c>
      <c r="B57" s="4" t="inlineStr">
        <is>
          <t xml:space="preserve"> </t>
        </is>
      </c>
      <c r="C57" s="5" t="n">
        <v>20000000</v>
      </c>
      <c r="D57" s="4" t="inlineStr">
        <is>
          <t xml:space="preserve"> </t>
        </is>
      </c>
      <c r="E57" s="4" t="inlineStr">
        <is>
          <t xml:space="preserve"> </t>
        </is>
      </c>
      <c r="F57" s="4" t="inlineStr">
        <is>
          <t xml:space="preserve"> </t>
        </is>
      </c>
    </row>
    <row r="58">
      <c r="A58" s="4" t="inlineStr">
        <is>
          <t>Withholding of common stock upon vesting of restricted stock units</t>
        </is>
      </c>
      <c r="B58" s="5" t="n">
        <v>-119</v>
      </c>
      <c r="C58" s="4" t="inlineStr">
        <is>
          <t xml:space="preserve"> </t>
        </is>
      </c>
      <c r="D58" s="5" t="n">
        <v>-119</v>
      </c>
      <c r="E58" s="4" t="inlineStr">
        <is>
          <t xml:space="preserve"> </t>
        </is>
      </c>
      <c r="F58" s="4" t="inlineStr">
        <is>
          <t xml:space="preserve"> </t>
        </is>
      </c>
    </row>
    <row r="59">
      <c r="A59" s="4" t="inlineStr">
        <is>
          <t>Withholding of common stock upon vesting of restricted stock units, shares</t>
        </is>
      </c>
      <c r="B59" s="4" t="inlineStr">
        <is>
          <t xml:space="preserve"> </t>
        </is>
      </c>
      <c r="C59" s="5" t="n">
        <v>-100388</v>
      </c>
      <c r="D59" s="4" t="inlineStr">
        <is>
          <t xml:space="preserve"> </t>
        </is>
      </c>
      <c r="E59" s="4" t="inlineStr">
        <is>
          <t xml:space="preserve"> </t>
        </is>
      </c>
      <c r="F59" s="4" t="inlineStr">
        <is>
          <t xml:space="preserve"> </t>
        </is>
      </c>
    </row>
    <row r="60">
      <c r="A60" s="4" t="inlineStr">
        <is>
          <t>Foreign currency translation adjustment</t>
        </is>
      </c>
      <c r="B60" s="5" t="n">
        <v>-146</v>
      </c>
      <c r="C60" s="4" t="inlineStr">
        <is>
          <t xml:space="preserve"> </t>
        </is>
      </c>
      <c r="D60" s="4" t="inlineStr">
        <is>
          <t xml:space="preserve"> </t>
        </is>
      </c>
      <c r="E60" s="5" t="n">
        <v>-146</v>
      </c>
      <c r="F60" s="4" t="inlineStr">
        <is>
          <t xml:space="preserve"> </t>
        </is>
      </c>
    </row>
    <row r="61">
      <c r="A61" s="4" t="inlineStr">
        <is>
          <t>Balance at Sep. 30, 2023</t>
        </is>
      </c>
      <c r="B61" s="6" t="n">
        <v>54681</v>
      </c>
      <c r="C61" s="4" t="inlineStr">
        <is>
          <t xml:space="preserve"> </t>
        </is>
      </c>
      <c r="D61" s="6" t="n">
        <v>293534</v>
      </c>
      <c r="E61" s="6" t="n">
        <v>-146</v>
      </c>
      <c r="F61" s="6" t="n">
        <v>-238707</v>
      </c>
    </row>
    <row r="62">
      <c r="A62" s="4" t="inlineStr">
        <is>
          <t>Balance, shares at Sep. 30, 2023</t>
        </is>
      </c>
      <c r="B62" s="4" t="inlineStr">
        <is>
          <t xml:space="preserve"> </t>
        </is>
      </c>
      <c r="C62" s="5" t="n">
        <v>129788947</v>
      </c>
      <c r="D62" s="4" t="inlineStr">
        <is>
          <t xml:space="preserve"> </t>
        </is>
      </c>
      <c r="E62" s="4" t="inlineStr">
        <is>
          <t xml:space="preserve"> </t>
        </is>
      </c>
      <c r="F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Warrants (Details Narrative) - Warrant [Member] - $ / shares</t>
        </is>
      </c>
      <c r="B1" s="2" t="inlineStr">
        <is>
          <t>Sep. 30, 2023</t>
        </is>
      </c>
      <c r="C1" s="2" t="inlineStr">
        <is>
          <t>Dec. 31, 2022</t>
        </is>
      </c>
    </row>
    <row r="2">
      <c r="A2" s="4" t="inlineStr">
        <is>
          <t>Outstanding and exercisable warrants to purchase</t>
        </is>
      </c>
      <c r="B2" s="5" t="n">
        <v>12187470</v>
      </c>
      <c r="C2" s="5" t="n">
        <v>12187470</v>
      </c>
    </row>
    <row r="3">
      <c r="A3" s="4" t="inlineStr">
        <is>
          <t>Weighted average exercise price</t>
        </is>
      </c>
      <c r="B3" s="8" t="n">
        <v>1.53</v>
      </c>
      <c r="C3" s="8" t="n">
        <v>1.53</v>
      </c>
    </row>
    <row r="4">
      <c r="A4" s="4" t="inlineStr">
        <is>
          <t>Warrants contractual term</t>
        </is>
      </c>
      <c r="B4" s="4" t="inlineStr">
        <is>
          <t>3 years</t>
        </is>
      </c>
      <c r="C4"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4" t="inlineStr">
        <is>
          <t>(33.20%)</t>
        </is>
      </c>
      <c r="C4" s="4" t="inlineStr">
        <is>
          <t>(0.60%)</t>
        </is>
      </c>
      <c r="D4" s="4" t="inlineStr">
        <is>
          <t>(84.70%)</t>
        </is>
      </c>
      <c r="E4" s="4" t="inlineStr">
        <is>
          <t>(0.8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Earning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et Income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231</v>
      </c>
      <c r="C4" s="6" t="n">
        <v>-2190</v>
      </c>
      <c r="D4" s="6" t="n">
        <v>-2078</v>
      </c>
      <c r="E4" s="6" t="n">
        <v>-2353</v>
      </c>
      <c r="F4" s="6" t="n">
        <v>-1710</v>
      </c>
      <c r="G4" s="6" t="n">
        <v>-2213</v>
      </c>
      <c r="H4" s="6" t="n">
        <v>4963</v>
      </c>
      <c r="I4" s="6" t="n">
        <v>-6276</v>
      </c>
    </row>
    <row r="5">
      <c r="A5" s="4" t="inlineStr">
        <is>
          <t>Basic – weighted average shares outstanding</t>
        </is>
      </c>
      <c r="B5" s="5" t="n">
        <v>128140238</v>
      </c>
      <c r="C5" s="4" t="inlineStr">
        <is>
          <t xml:space="preserve"> </t>
        </is>
      </c>
      <c r="D5" s="4" t="inlineStr">
        <is>
          <t xml:space="preserve"> </t>
        </is>
      </c>
      <c r="E5" s="5" t="n">
        <v>93278610</v>
      </c>
      <c r="F5" s="4" t="inlineStr">
        <is>
          <t xml:space="preserve"> </t>
        </is>
      </c>
      <c r="G5" s="4" t="inlineStr">
        <is>
          <t xml:space="preserve"> </t>
        </is>
      </c>
      <c r="H5" s="5" t="n">
        <v>115380792</v>
      </c>
      <c r="I5" s="5" t="n">
        <v>89236832</v>
      </c>
    </row>
    <row r="6">
      <c r="A6" s="4" t="inlineStr">
        <is>
          <t>Employee restricted stock units</t>
        </is>
      </c>
      <c r="B6" s="5" t="n">
        <v>2270924000</v>
      </c>
      <c r="C6" s="4" t="inlineStr">
        <is>
          <t xml:space="preserve"> </t>
        </is>
      </c>
      <c r="D6" s="4" t="inlineStr">
        <is>
          <t xml:space="preserve"> </t>
        </is>
      </c>
      <c r="E6" s="4" t="inlineStr">
        <is>
          <t xml:space="preserve"> </t>
        </is>
      </c>
      <c r="F6" s="4" t="inlineStr">
        <is>
          <t xml:space="preserve"> </t>
        </is>
      </c>
      <c r="G6" s="4" t="inlineStr">
        <is>
          <t xml:space="preserve"> </t>
        </is>
      </c>
      <c r="H6" s="5" t="n">
        <v>3199497000</v>
      </c>
      <c r="I6" s="4" t="inlineStr">
        <is>
          <t xml:space="preserve"> </t>
        </is>
      </c>
    </row>
    <row r="7">
      <c r="A7" s="4" t="inlineStr">
        <is>
          <t>Warrants</t>
        </is>
      </c>
      <c r="B7" s="5" t="n">
        <v>5252112000</v>
      </c>
      <c r="C7" s="4" t="inlineStr">
        <is>
          <t xml:space="preserve"> </t>
        </is>
      </c>
      <c r="D7" s="4" t="inlineStr">
        <is>
          <t xml:space="preserve"> </t>
        </is>
      </c>
      <c r="E7" s="4" t="inlineStr">
        <is>
          <t xml:space="preserve"> </t>
        </is>
      </c>
      <c r="F7" s="4" t="inlineStr">
        <is>
          <t xml:space="preserve"> </t>
        </is>
      </c>
      <c r="G7" s="4" t="inlineStr">
        <is>
          <t xml:space="preserve"> </t>
        </is>
      </c>
      <c r="H7" s="5" t="n">
        <v>5252112000</v>
      </c>
      <c r="I7" s="4" t="inlineStr">
        <is>
          <t xml:space="preserve"> </t>
        </is>
      </c>
    </row>
    <row r="8">
      <c r="A8" s="4" t="inlineStr">
        <is>
          <t>Diluted – weighted average shares outstanding</t>
        </is>
      </c>
      <c r="B8" s="5" t="n">
        <v>135663274</v>
      </c>
      <c r="C8" s="4" t="inlineStr">
        <is>
          <t xml:space="preserve"> </t>
        </is>
      </c>
      <c r="D8" s="4" t="inlineStr">
        <is>
          <t xml:space="preserve"> </t>
        </is>
      </c>
      <c r="E8" s="5" t="n">
        <v>93278610</v>
      </c>
      <c r="F8" s="4" t="inlineStr">
        <is>
          <t xml:space="preserve"> </t>
        </is>
      </c>
      <c r="G8" s="4" t="inlineStr">
        <is>
          <t xml:space="preserve"> </t>
        </is>
      </c>
      <c r="H8" s="5" t="n">
        <v>123832401</v>
      </c>
      <c r="I8" s="5" t="n">
        <v>89236832</v>
      </c>
    </row>
    <row r="9">
      <c r="A9" s="4" t="inlineStr">
        <is>
          <t>Basic earnings per share</t>
        </is>
      </c>
      <c r="B9" s="8" t="n">
        <v>0.07000000000000001</v>
      </c>
      <c r="C9" s="4" t="inlineStr">
        <is>
          <t xml:space="preserve"> </t>
        </is>
      </c>
      <c r="D9" s="4" t="inlineStr">
        <is>
          <t xml:space="preserve"> </t>
        </is>
      </c>
      <c r="E9" s="8" t="n">
        <v>-0.03</v>
      </c>
      <c r="F9" s="4" t="inlineStr">
        <is>
          <t xml:space="preserve"> </t>
        </is>
      </c>
      <c r="G9" s="4" t="inlineStr">
        <is>
          <t xml:space="preserve"> </t>
        </is>
      </c>
      <c r="H9" s="8" t="n">
        <v>0.04</v>
      </c>
      <c r="I9" s="8" t="n">
        <v>-0.07000000000000001</v>
      </c>
    </row>
    <row r="10">
      <c r="A10" s="4" t="inlineStr">
        <is>
          <t>Diluted earnings per share</t>
        </is>
      </c>
      <c r="B10" s="8" t="n">
        <v>0.07000000000000001</v>
      </c>
      <c r="C10" s="4" t="inlineStr">
        <is>
          <t xml:space="preserve"> </t>
        </is>
      </c>
      <c r="D10" s="4" t="inlineStr">
        <is>
          <t xml:space="preserve"> </t>
        </is>
      </c>
      <c r="E10" s="8" t="n">
        <v>-0.03</v>
      </c>
      <c r="F10" s="4" t="inlineStr">
        <is>
          <t xml:space="preserve"> </t>
        </is>
      </c>
      <c r="G10" s="4" t="inlineStr">
        <is>
          <t xml:space="preserve"> </t>
        </is>
      </c>
      <c r="H10" s="8" t="n">
        <v>0.04</v>
      </c>
      <c r="I10" s="8" t="n">
        <v>-0.07000000000000001</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Narrative)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t>
        </is>
      </c>
      <c r="B5" s="5" t="n">
        <v>13856656</v>
      </c>
      <c r="C5" s="5" t="n">
        <v>17192048</v>
      </c>
      <c r="D5" s="5" t="n">
        <v>12658083</v>
      </c>
      <c r="E5" s="5" t="n">
        <v>1719204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Interest</t>
        </is>
      </c>
      <c r="B4" s="6" t="n">
        <v>1854</v>
      </c>
      <c r="C4" s="6" t="n">
        <v>1022</v>
      </c>
    </row>
    <row r="5">
      <c r="A5" s="4" t="inlineStr">
        <is>
          <t>Fixed assets acquired under finance lease</t>
        </is>
      </c>
      <c r="B5" s="4" t="inlineStr">
        <is>
          <t xml:space="preserve"> </t>
        </is>
      </c>
      <c r="C5" s="5" t="n">
        <v>159</v>
      </c>
    </row>
    <row r="6">
      <c r="A6" s="4" t="inlineStr">
        <is>
          <t>Revaluation of lease liability and right of use asset</t>
        </is>
      </c>
      <c r="B6" s="4" t="inlineStr">
        <is>
          <t xml:space="preserve"> </t>
        </is>
      </c>
      <c r="C6" s="6" t="n">
        <v>2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Sep. 30, 2023</t>
        </is>
      </c>
    </row>
    <row r="2">
      <c r="A2" s="4" t="inlineStr">
        <is>
          <t>OrbiMed Advisors LLC [Member]</t>
        </is>
      </c>
      <c r="B2" s="4" t="inlineStr">
        <is>
          <t xml:space="preserve"> </t>
        </is>
      </c>
    </row>
    <row r="3">
      <c r="A3" s="4" t="inlineStr">
        <is>
          <t>Ownership percentage</t>
        </is>
      </c>
      <c r="B3" s="9" t="n">
        <v>0.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Revenues by Geographic Reg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5019</v>
      </c>
      <c r="C4" s="6" t="n">
        <v>14462</v>
      </c>
      <c r="D4" s="6" t="n">
        <v>63195</v>
      </c>
      <c r="E4" s="6" t="n">
        <v>4269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3433</v>
      </c>
      <c r="C7" s="5" t="n">
        <v>14370</v>
      </c>
      <c r="D7" s="5" t="n">
        <v>60932</v>
      </c>
      <c r="E7" s="5" t="n">
        <v>42089</v>
      </c>
    </row>
    <row r="8">
      <c r="A8" s="4" t="inlineStr">
        <is>
          <t>Rest Of World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586</v>
      </c>
      <c r="C10" s="6" t="n">
        <v>92</v>
      </c>
      <c r="D10" s="6" t="n">
        <v>2263</v>
      </c>
      <c r="E10" s="6" t="n">
        <v>61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ubsequent Event (Details Narrative) $ in Millions</t>
        </is>
      </c>
      <c r="B1" s="2" t="inlineStr">
        <is>
          <t>Oct. 23, 2023 USD ($)</t>
        </is>
      </c>
    </row>
    <row r="2">
      <c r="A2" s="4" t="inlineStr">
        <is>
          <t>Subsequent Event [Member] | RTI Surgical, Inc. [Member]</t>
        </is>
      </c>
      <c r="B2" s="4" t="inlineStr">
        <is>
          <t xml:space="preserve"> </t>
        </is>
      </c>
    </row>
    <row r="3">
      <c r="A3" s="3" t="inlineStr">
        <is>
          <t>Subsequent Event [Line Items]</t>
        </is>
      </c>
      <c r="B3" s="4" t="inlineStr">
        <is>
          <t xml:space="preserve"> </t>
        </is>
      </c>
    </row>
    <row r="4">
      <c r="A4" s="4" t="inlineStr">
        <is>
          <t>Purchase price of asset</t>
        </is>
      </c>
      <c r="B4"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USD ($) $ in Thousands</t>
        </is>
      </c>
      <c r="B1" s="2" t="inlineStr">
        <is>
          <t>3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Payments of stock issuance costs</t>
        </is>
      </c>
      <c r="B4" s="6" t="n">
        <v>175</v>
      </c>
      <c r="C4" s="6" t="n">
        <v>4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4963</v>
      </c>
      <c r="C4" s="6" t="n">
        <v>-6276</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157</v>
      </c>
      <c r="C6" s="5" t="n">
        <v>971</v>
      </c>
    </row>
    <row r="7">
      <c r="A7" s="4" t="inlineStr">
        <is>
          <t>Gain on disposal of fixed assets</t>
        </is>
      </c>
      <c r="B7" s="5" t="n">
        <v>-104</v>
      </c>
      <c r="C7" s="5" t="n">
        <v>-91</v>
      </c>
    </row>
    <row r="8">
      <c r="A8" s="4" t="inlineStr">
        <is>
          <t>Non-cash interest</t>
        </is>
      </c>
      <c r="B8" s="5" t="n">
        <v>266</v>
      </c>
      <c r="C8" s="5" t="n">
        <v>175</v>
      </c>
    </row>
    <row r="9">
      <c r="A9" s="4" t="inlineStr">
        <is>
          <t>Non-cash rent</t>
        </is>
      </c>
      <c r="B9" s="5" t="n">
        <v>5</v>
      </c>
      <c r="C9" s="5" t="n">
        <v>2</v>
      </c>
    </row>
    <row r="10">
      <c r="A10" s="4" t="inlineStr">
        <is>
          <t>Stock-based compensation</t>
        </is>
      </c>
      <c r="B10" s="5" t="n">
        <v>1801</v>
      </c>
      <c r="C10" s="5" t="n">
        <v>1825</v>
      </c>
    </row>
    <row r="11">
      <c r="A11" s="4" t="inlineStr">
        <is>
          <t>Provision for expected credit losses</t>
        </is>
      </c>
      <c r="B11" s="5" t="n">
        <v>316</v>
      </c>
      <c r="C11" s="5" t="n">
        <v>277</v>
      </c>
    </row>
    <row r="12">
      <c r="A12" s="4" t="inlineStr">
        <is>
          <t>Provision for excess and obsolete inventory</t>
        </is>
      </c>
      <c r="B12" s="5" t="n">
        <v>398</v>
      </c>
      <c r="C12" s="5" t="n">
        <v>1568</v>
      </c>
    </row>
    <row r="13">
      <c r="A13" s="4" t="inlineStr">
        <is>
          <t>Release of valuation allowance</t>
        </is>
      </c>
      <c r="B13" s="5" t="n">
        <v>-2394</v>
      </c>
      <c r="C13" s="4" t="inlineStr">
        <is>
          <t xml:space="preserve"> </t>
        </is>
      </c>
    </row>
    <row r="14">
      <c r="A14" s="4" t="inlineStr">
        <is>
          <t>Gain on bargain purchase</t>
        </is>
      </c>
      <c r="B14" s="5" t="n">
        <v>-11028</v>
      </c>
      <c r="C14" s="4" t="inlineStr">
        <is>
          <t xml:space="preserve"> </t>
        </is>
      </c>
    </row>
    <row r="15">
      <c r="A15" s="3" t="inlineStr">
        <is>
          <t>Changes in operating assets and liabilities, net of acquisition effects:</t>
        </is>
      </c>
      <c r="B15" s="4" t="inlineStr">
        <is>
          <t xml:space="preserve"> </t>
        </is>
      </c>
      <c r="C15" s="4" t="inlineStr">
        <is>
          <t xml:space="preserve"> </t>
        </is>
      </c>
    </row>
    <row r="16">
      <c r="A16" s="4" t="inlineStr">
        <is>
          <t>Accounts receivable</t>
        </is>
      </c>
      <c r="B16" s="5" t="n">
        <v>-7047</v>
      </c>
      <c r="C16" s="5" t="n">
        <v>-2962</v>
      </c>
    </row>
    <row r="17">
      <c r="A17" s="4" t="inlineStr">
        <is>
          <t>Inventories</t>
        </is>
      </c>
      <c r="B17" s="5" t="n">
        <v>-1669</v>
      </c>
      <c r="C17" s="5" t="n">
        <v>-616</v>
      </c>
    </row>
    <row r="18">
      <c r="A18" s="4" t="inlineStr">
        <is>
          <t>Prepaid and other assets</t>
        </is>
      </c>
      <c r="B18" s="5" t="n">
        <v>69</v>
      </c>
      <c r="C18" s="5" t="n">
        <v>239</v>
      </c>
    </row>
    <row r="19">
      <c r="A19" s="4" t="inlineStr">
        <is>
          <t>Accounts payable</t>
        </is>
      </c>
      <c r="B19" s="5" t="n">
        <v>1298</v>
      </c>
      <c r="C19" s="5" t="n">
        <v>1164</v>
      </c>
    </row>
    <row r="20">
      <c r="A20" s="4" t="inlineStr">
        <is>
          <t>Accrued liabilities</t>
        </is>
      </c>
      <c r="B20" s="5" t="n">
        <v>2369</v>
      </c>
      <c r="C20" s="5" t="n">
        <v>671</v>
      </c>
    </row>
    <row r="21">
      <c r="A21" s="4" t="inlineStr">
        <is>
          <t>Net cash used in operating activities</t>
        </is>
      </c>
      <c r="B21" s="5" t="n">
        <v>-8600</v>
      </c>
      <c r="C21" s="5" t="n">
        <v>-3053</v>
      </c>
    </row>
    <row r="22">
      <c r="A22" s="3" t="inlineStr">
        <is>
          <t>Investing activities:</t>
        </is>
      </c>
      <c r="B22" s="4" t="inlineStr">
        <is>
          <t xml:space="preserve"> </t>
        </is>
      </c>
      <c r="C22" s="4" t="inlineStr">
        <is>
          <t xml:space="preserve"> </t>
        </is>
      </c>
    </row>
    <row r="23">
      <c r="A23" s="4" t="inlineStr">
        <is>
          <t>Purchases of property and equipment</t>
        </is>
      </c>
      <c r="B23" s="5" t="n">
        <v>-1093</v>
      </c>
      <c r="C23" s="5" t="n">
        <v>-1321</v>
      </c>
    </row>
    <row r="24">
      <c r="A24" s="4" t="inlineStr">
        <is>
          <t>Proceeds from sale of fixed assets</t>
        </is>
      </c>
      <c r="B24" s="5" t="n">
        <v>70</v>
      </c>
      <c r="C24" s="5" t="n">
        <v>184</v>
      </c>
    </row>
    <row r="25">
      <c r="A25" s="4" t="inlineStr">
        <is>
          <t>Acquisition of Surgalign SPV, Inc.</t>
        </is>
      </c>
      <c r="B25" s="5" t="n">
        <v>-17000</v>
      </c>
      <c r="C25" s="4" t="inlineStr">
        <is>
          <t xml:space="preserve"> </t>
        </is>
      </c>
    </row>
    <row r="26">
      <c r="A26" s="4" t="inlineStr">
        <is>
          <t>Acquisition of Surgalign Holdings, Inc.’s hardware and biologics business, net of cash acquired</t>
        </is>
      </c>
      <c r="B26" s="5" t="n">
        <v>-4448</v>
      </c>
      <c r="C26" s="4" t="inlineStr">
        <is>
          <t xml:space="preserve"> </t>
        </is>
      </c>
    </row>
    <row r="27">
      <c r="A27" s="4" t="inlineStr">
        <is>
          <t>Net cash used in investing activities</t>
        </is>
      </c>
      <c r="B27" s="5" t="n">
        <v>-22471</v>
      </c>
      <c r="C27" s="5" t="n">
        <v>-1137</v>
      </c>
    </row>
    <row r="28">
      <c r="A28" s="3" t="inlineStr">
        <is>
          <t>Financing activities:</t>
        </is>
      </c>
      <c r="B28" s="4" t="inlineStr">
        <is>
          <t xml:space="preserve"> </t>
        </is>
      </c>
      <c r="C28" s="4" t="inlineStr">
        <is>
          <t xml:space="preserve"> </t>
        </is>
      </c>
    </row>
    <row r="29">
      <c r="A29" s="4" t="inlineStr">
        <is>
          <t>Payments on financing leases</t>
        </is>
      </c>
      <c r="B29" s="5" t="n">
        <v>-46</v>
      </c>
      <c r="C29" s="5" t="n">
        <v>-35</v>
      </c>
    </row>
    <row r="30">
      <c r="A30" s="4" t="inlineStr">
        <is>
          <t>Borrowings on line of credit</t>
        </is>
      </c>
      <c r="B30" s="5" t="n">
        <v>55345</v>
      </c>
      <c r="C30" s="5" t="n">
        <v>36680</v>
      </c>
    </row>
    <row r="31">
      <c r="A31" s="4" t="inlineStr">
        <is>
          <t>Repayments on line of credit</t>
        </is>
      </c>
      <c r="B31" s="5" t="n">
        <v>-54724</v>
      </c>
      <c r="C31" s="5" t="n">
        <v>-39580</v>
      </c>
    </row>
    <row r="32">
      <c r="A32" s="4" t="inlineStr">
        <is>
          <t>Proceeds from private placement, net of cash issuance costs</t>
        </is>
      </c>
      <c r="B32" s="5" t="n">
        <v>14011</v>
      </c>
      <c r="C32" s="5" t="n">
        <v>6341</v>
      </c>
    </row>
    <row r="33">
      <c r="A33" s="4" t="inlineStr">
        <is>
          <t>Net proceeds from issuance of long-term debt, net of issuance costs</t>
        </is>
      </c>
      <c r="B33" s="5" t="n">
        <v>4899</v>
      </c>
      <c r="C33" s="4" t="inlineStr">
        <is>
          <t xml:space="preserve"> </t>
        </is>
      </c>
    </row>
    <row r="34">
      <c r="A34" s="4" t="inlineStr">
        <is>
          <t>Payments of taxes from withholding of common stock on vesting of restricted stock units</t>
        </is>
      </c>
      <c r="B34" s="5" t="n">
        <v>-119</v>
      </c>
      <c r="C34" s="4" t="inlineStr">
        <is>
          <t xml:space="preserve"> </t>
        </is>
      </c>
    </row>
    <row r="35">
      <c r="A35" s="4" t="inlineStr">
        <is>
          <t>Net cash provided by financing activities</t>
        </is>
      </c>
      <c r="B35" s="5" t="n">
        <v>19366</v>
      </c>
      <c r="C35" s="5" t="n">
        <v>3406</v>
      </c>
    </row>
    <row r="36">
      <c r="A36" s="4" t="inlineStr">
        <is>
          <t>Effect of exchange rate changes on cash and cash equivalents and restricted cash</t>
        </is>
      </c>
      <c r="B36" s="5" t="n">
        <v>-53</v>
      </c>
      <c r="C36" s="4" t="inlineStr">
        <is>
          <t xml:space="preserve"> </t>
        </is>
      </c>
    </row>
    <row r="37">
      <c r="A37" s="4" t="inlineStr">
        <is>
          <t>Net change in cash and cash equivalents and restricted cash</t>
        </is>
      </c>
      <c r="B37" s="5" t="n">
        <v>-11758</v>
      </c>
      <c r="C37" s="5" t="n">
        <v>-784</v>
      </c>
    </row>
    <row r="38">
      <c r="A38" s="4" t="inlineStr">
        <is>
          <t>Cash and cash equivalents and restricted cash at beginning of period</t>
        </is>
      </c>
      <c r="B38" s="5" t="n">
        <v>20507</v>
      </c>
      <c r="C38" s="5" t="n">
        <v>18387</v>
      </c>
    </row>
    <row r="39">
      <c r="A39" s="4" t="inlineStr">
        <is>
          <t>Cash and cash equivalents and restricted cash at end of period</t>
        </is>
      </c>
      <c r="B39" s="5" t="n">
        <v>8749</v>
      </c>
      <c r="C39" s="5" t="n">
        <v>17603</v>
      </c>
    </row>
    <row r="40">
      <c r="A40" s="3" t="inlineStr">
        <is>
          <t>Reconciliation of cash and cash equivalents and restricted cash reported in the condensed consolidated balance sheets</t>
        </is>
      </c>
      <c r="B40" s="4" t="inlineStr">
        <is>
          <t xml:space="preserve"> </t>
        </is>
      </c>
      <c r="C40" s="4" t="inlineStr">
        <is>
          <t xml:space="preserve"> </t>
        </is>
      </c>
    </row>
    <row r="41">
      <c r="A41" s="4" t="inlineStr">
        <is>
          <t>Cash and cash equivalents</t>
        </is>
      </c>
      <c r="B41" s="5" t="n">
        <v>8664</v>
      </c>
      <c r="C41" s="5" t="n">
        <v>17363</v>
      </c>
    </row>
    <row r="42">
      <c r="A42" s="4" t="inlineStr">
        <is>
          <t>Restricted cash</t>
        </is>
      </c>
      <c r="B42" s="5" t="n">
        <v>85</v>
      </c>
      <c r="C42" s="5" t="n">
        <v>240</v>
      </c>
    </row>
    <row r="43">
      <c r="A43" s="4" t="inlineStr">
        <is>
          <t>Total cash and restricted cash reported in condensed consolidated balance sheets</t>
        </is>
      </c>
      <c r="B43" s="6" t="n">
        <v>8749</v>
      </c>
      <c r="C43" s="6" t="n">
        <v>176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Description, Basis of Presentation and Summary of Significant Accounting Policies</t>
        </is>
      </c>
      <c r="B4" s="4" t="inlineStr">
        <is>
          <t xml:space="preserve">(1) Business
Description, Basis of Presentation and Summary of Significant Accounting Policies Business
Description and Basis of Presentation The
accompanying condensed consolidated financial statements include the accounts of Xtant Medical Holdings, Inc. (“Xtant”),
a Delaware corporation, and its wholly owned subsidiaries, are jointly referred to herein as “Xtant”
or the “Company”. The terms “we,” “us” and “our” also refer to Xtant. All
intercompany balances and transactions have been eliminated in consolidation. Xtant
is a global medical technology company focused on the design, development, and commercialization of a comprehensive portfolio of orthobiologics
and spinal implant systems to facilitate spinal fusion in complex spine, deformity, and degenerative procedures. The
accompanying condensed consolidated balance sheet as of December 31, 2022, which has been derived from audited financial statements,
and the unaudited interim condensed consolidated financial statements have been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that may be achieved in the future for the full year ending December 31, 2023. These
condensed consolidated financial statements should be read in conjunction with the consolidated financial statements and notes thereto,
which are included in Xtant’s Annual Report on Form 10-K for the year ended December 31, 2022.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Private
Placement On
July 3, 2023, we entered into a securities purchase agreement pursuant to which we issued an aggregate of 20,000,000 0.75 15.0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estimates
include the carrying amount of property and equipment; goodwill, intangible assets and liabilities; valuation allowances for trade receivables,
inventory, deferred income tax assets and liabilities; current and long-term lease obligations and corresponding right-of-use asset;
estimates for the fair value of assets acquired as part of business combinations; and estimates for the fair value of long-term debt,
stock options and other equity awards upon which the Company determines stock-based compensation expense. Actual results could differ
from those estimates. Restricted
Cash Cash
and cash equivalents classified as restricted cash on our condensed consolidated balance sheets are restricted as to withdrawal or use
under the terms of certain contractual agreements. The September 30, 2023 and December 31, 2022 balances included lockbox deposits that
are temporarily restricted due to timing at the period end. The lockbox deposits are applied against our line of credit the next business
day. Concentration
of Credit Risk Financial
instruments that potentially expose the Company to concentration of credit risk consist primarily of cash, cash equivalents and restricted
cash. The Company maintains its cash balances primarily with two financial institutions. These balances generally exceed federally insured
limits. The Company has not experienced any losses in such accounts and believes it is not exposed to any significant credit risk in
cash and cash equivalents. Long-Lived
Assets The
Company reviews its long-lived assets for impairment whenever events or changes in circumstances indicate that the carrying amount of
the asset may not be recovered. No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No The
following table presents the changes in the carrying amount of goodwill: Schedule of Goodwill
Balance at January 1, 2023 $ 3,205
Goodwill resulting from acquisition of Surgalign SPV, Inc. 3,309
Balance at September 30, 2023 $ 6,514 Foreign
Currency The
Company generates revenues outside the United States in multiple foreign currencies including euros, Swiss francs, British pounds and
in U.S. dollar-denominated transactions conducted with customers who generate revenue in currencies other than the U.S. dollar. The Company
also incurs operating expenses in euros, Swiss francs and British pounds. All assets and liabilities of foreign subsidiaries which have
a functional currency other than the U.S. dollar are translated at the rate of exchange at period-end, while elements of the income statement
are translated at the average exchange rates in effect during the period. The net effect of these translation adjustments is shown as
a component of accumulated other comprehensive income. Foreign currency transaction gains and losses are reported in other income, net. Fair
Value of Financial Instruments The
carrying values of financial instruments, including trade accounts receivable, accounts payable, accrued liabilities, and long-term debt,
approximate their fair values based on terms and related interest rates as of September 30, 2023 an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5:39Z</dcterms:created>
  <dcterms:modified xmlns:dcterms="http://purl.org/dc/terms/" xmlns:xsi="http://www.w3.org/2001/XMLSchema-instance" xsi:type="dcterms:W3CDTF">2023-11-14T21:05:39Z</dcterms:modified>
</cp:coreProperties>
</file>